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Significant Accounting Policies" sheetId="10" r:id="rId10"/>
    <s:sheet name="Benefit Plans and Stock-Based C" sheetId="11" r:id="rId11"/>
    <s:sheet name="Earnings Per Share" sheetId="12" r:id="rId12"/>
    <s:sheet name="Securities Available for Sale a" sheetId="13" r:id="rId13"/>
    <s:sheet name="Loans" sheetId="14" r:id="rId14"/>
    <s:sheet name="Guarantees" sheetId="15" r:id="rId15"/>
    <s:sheet name="Borrowed Funds" sheetId="16" r:id="rId16"/>
    <s:sheet name="Capital Resources" sheetId="17" r:id="rId17"/>
    <s:sheet name="Fair Value Measurements" sheetId="18" r:id="rId18"/>
    <s:sheet name="Accumulated Other Comprehensive" sheetId="19" r:id="rId19"/>
    <s:sheet name="Recent Accounting Pronouncement" sheetId="20" r:id="rId20"/>
    <s:sheet name="Significant Accounting Polici21" sheetId="21" r:id="rId21"/>
    <s:sheet name="Earnings Per Share (Tables)" sheetId="22" r:id="rId22"/>
    <s:sheet name="Securities Available for Sale23" sheetId="23" r:id="rId23"/>
    <s:sheet name="Loans (Tables)" sheetId="24" r:id="rId24"/>
    <s:sheet name="Borrowed Funds (Tables)" sheetId="25" r:id="rId25"/>
    <s:sheet name="Capital Resources (Tables)" sheetId="26" r:id="rId26"/>
    <s:sheet name="Fair Value Measurements (Tables" sheetId="27" r:id="rId27"/>
    <s:sheet name="Accumulated Other Comprehensi28" sheetId="28" r:id="rId28"/>
    <s:sheet name="Significant Accounting Polici29" sheetId="29" r:id="rId29"/>
    <s:sheet name="Benefit Plans and Stock-Based30" sheetId="30" r:id="rId30"/>
    <s:sheet name="Earnings Per Share - Calculatio" sheetId="31" r:id="rId31"/>
    <s:sheet name="Earnings Per Share - Dilution (" sheetId="32" r:id="rId32"/>
    <s:sheet name="Securities Available for Sale33" sheetId="33" r:id="rId33"/>
    <s:sheet name="Securities Available for Sale34" sheetId="34" r:id="rId34"/>
    <s:sheet name="Securities Available for Sale35" sheetId="35" r:id="rId35"/>
    <s:sheet name="Securities Available for Sale36" sheetId="36" r:id="rId36"/>
    <s:sheet name="Loans - Summary (Details)" sheetId="37" r:id="rId37"/>
    <s:sheet name="Loans - Allowance for Loan Loss" sheetId="38" r:id="rId38"/>
    <s:sheet name="Loans - Loan Receivables (Detai" sheetId="39" r:id="rId39"/>
    <s:sheet name="Loans - Past Due Status (Detail" sheetId="40" r:id="rId40"/>
    <s:sheet name="Loans - Ratings (Details)" sheetId="41" r:id="rId41"/>
    <s:sheet name="Loans - Impaired Loans (Details" sheetId="42" r:id="rId42"/>
    <s:sheet name="Loans - Troubled Debt Restructu" sheetId="43" r:id="rId43"/>
    <s:sheet name="Guarantees (Details)" sheetId="44" r:id="rId44"/>
    <s:sheet name="Borrowed Funds (Details)" sheetId="45" r:id="rId45"/>
    <s:sheet name="Capital Resources (Details)" sheetId="46" r:id="rId46"/>
    <s:sheet name="Fair Value Measurements - Recur" sheetId="47" r:id="rId47"/>
    <s:sheet name="Fair Value Measurements - Level" sheetId="48" r:id="rId48"/>
    <s:sheet name="Fair Value Measurements - Carry" sheetId="49" r:id="rId49"/>
    <s:sheet name="Accumulated Other Comprehensi50" sheetId="50" r:id="rId50"/>
  </s:sheets>
  <s:definedNames/>
  <s:calcPr calcId="124519" calcMode="auto" fullCalcOnLoad="1"/>
</s:workbook>
</file>

<file path=xl/sharedStrings.xml><?xml version="1.0" encoding="utf-8"?>
<sst xmlns="http://schemas.openxmlformats.org/spreadsheetml/2006/main" uniqueCount="554">
  <si>
    <t>Document and Entity Information - shares</t>
  </si>
  <si>
    <t>9 Months Ended</t>
  </si>
  <si>
    <t>Sep. 30, 2016</t>
  </si>
  <si>
    <t>Nov. 07, 2016</t>
  </si>
  <si>
    <t>Document and Entity Information</t>
  </si>
  <si>
    <t>Entity Registrant Name</t>
  </si>
  <si>
    <t>Bancorp of New Jersey,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CONSOLIDATED STATEMENTS OF FINANCIAL CONDITION - USD ($) $ in Thousands</t>
  </si>
  <si>
    <t>Dec. 31, 2015</t>
  </si>
  <si>
    <t>ASSETS</t>
  </si>
  <si>
    <t>Cash and due from banks</t>
  </si>
  <si>
    <t>Interest bearing deposits</t>
  </si>
  <si>
    <t>Federal funds sold</t>
  </si>
  <si>
    <t>Total cash and cash equivalents</t>
  </si>
  <si>
    <t>Interest bearing time deposits</t>
  </si>
  <si>
    <t>Securities available for sale</t>
  </si>
  <si>
    <t>Securities held to maturity (fair value $5,096 and $5,829 at September 30, 2016 and December 31, 2015, respectively)</t>
  </si>
  <si>
    <t>Restricted investment in bank stock, at cost</t>
  </si>
  <si>
    <t>Loans receivable</t>
  </si>
  <si>
    <t>Deferred loan fees and costs, net</t>
  </si>
  <si>
    <t>Allowance for loan losses</t>
  </si>
  <si>
    <t>Net loans</t>
  </si>
  <si>
    <t>Premises and equipment, net</t>
  </si>
  <si>
    <t>Accrued interest receivable</t>
  </si>
  <si>
    <t>Other real estate owned</t>
  </si>
  <si>
    <t>Other assets</t>
  </si>
  <si>
    <t>Total assets</t>
  </si>
  <si>
    <t>Deposits</t>
  </si>
  <si>
    <t>Noninterest-bearing demand deposits</t>
  </si>
  <si>
    <t>Savings and interest bearing transaction accounts</t>
  </si>
  <si>
    <t>Time deposits under $250K</t>
  </si>
  <si>
    <t>Time deposits $250K and over</t>
  </si>
  <si>
    <t>Total deposits</t>
  </si>
  <si>
    <t>Borrowed funds</t>
  </si>
  <si>
    <t>Accrued expenses and other liabilities</t>
  </si>
  <si>
    <t>Total liabilities</t>
  </si>
  <si>
    <t>Stockholders' equity:</t>
  </si>
  <si>
    <t>Common stock, no par value, authorized 20,000,000 shares; issued and outstanding 6,299,791 at September 30, 2016 and 6,240,241 at December 31, 2015</t>
  </si>
  <si>
    <t>Retained earnings</t>
  </si>
  <si>
    <t>Accumulated other comprehensive loss</t>
  </si>
  <si>
    <t>Total stockholders’ equity</t>
  </si>
  <si>
    <t>Total liabilities and stockholders’ equity</t>
  </si>
  <si>
    <t>CONSOLIDATED STATEMENTS OF FINANCIAL CONDITION (Parenthetical) - USD ($) $ in Thousands</t>
  </si>
  <si>
    <t>CONSOLIDATED STATEMENTS OF FINANCIAL CONDITION</t>
  </si>
  <si>
    <t>Securities held to maturity, fair value (in dollars)</t>
  </si>
  <si>
    <t>Common stock, par value (in dollars per share)</t>
  </si>
  <si>
    <t>Common stock, authorized shares</t>
  </si>
  <si>
    <t>Common stock, issued shares</t>
  </si>
  <si>
    <t>Common stock, outstanding shares</t>
  </si>
  <si>
    <t>CONSOLIDATED STATEMENTS OF INCOME - USD ($) $ in Thousands</t>
  </si>
  <si>
    <t>3 Months Ended</t>
  </si>
  <si>
    <t>Sep. 30, 2015</t>
  </si>
  <si>
    <t>INTEREST INCOME</t>
  </si>
  <si>
    <t>Loans, including fees</t>
  </si>
  <si>
    <t>Securities</t>
  </si>
  <si>
    <t>Federal funds sold and other</t>
  </si>
  <si>
    <t>TOTAL INTEREST INCOME</t>
  </si>
  <si>
    <t>INTEREST EXPENSE</t>
  </si>
  <si>
    <t>Time deposits</t>
  </si>
  <si>
    <t>TOTAL INTEREST EXPENSE</t>
  </si>
  <si>
    <t>NET INTEREST INCOME</t>
  </si>
  <si>
    <t>Provision for (recovery of) loan losses</t>
  </si>
  <si>
    <t>NET INTEREST INCOME AFTER (RECOVERY OF) PROVISION FOR LOAN LOSSES</t>
  </si>
  <si>
    <t>NON-INTEREST INCOME</t>
  </si>
  <si>
    <t>Fees and service charges</t>
  </si>
  <si>
    <t>Losses on sales of securities</t>
  </si>
  <si>
    <t>TOTAL NON-INTEREST INCOME</t>
  </si>
  <si>
    <t>NON-INTEREST EXPENSE</t>
  </si>
  <si>
    <t>Salaries and employee benefits</t>
  </si>
  <si>
    <t>Occupancy and equipment expense</t>
  </si>
  <si>
    <t>FDIC premiums and related expenses</t>
  </si>
  <si>
    <t>Legal fees</t>
  </si>
  <si>
    <t>Other real estate owned expenses</t>
  </si>
  <si>
    <t>Professional fees</t>
  </si>
  <si>
    <t>Data processing</t>
  </si>
  <si>
    <t>Other expenses</t>
  </si>
  <si>
    <t>TOTAL NON-INTEREST EXPENSE</t>
  </si>
  <si>
    <t>Income before provision for income taxes</t>
  </si>
  <si>
    <t>Income tax expense</t>
  </si>
  <si>
    <t>Net income</t>
  </si>
  <si>
    <t>PER SHARE OF COMMON STOCK</t>
  </si>
  <si>
    <t>Basic (in dollars per share)</t>
  </si>
  <si>
    <t>Diluted (in dollars per share)</t>
  </si>
  <si>
    <t>CONSOLIDATED STATEMENTS OF COMPREHENSIVE INCOME - USD ($) $ in Thousands</t>
  </si>
  <si>
    <t>CONSOLIDATED STATEMENTS OF COMPREHENSIVE INCOME</t>
  </si>
  <si>
    <t>Other comprehensive income:</t>
  </si>
  <si>
    <t>Net unrealized holding gains on securities available for sale arising during the period, net of tax expense</t>
  </si>
  <si>
    <t>Less: Reclassification adjustment for loss on sale of securities, net of income tax benefit of $0 and $6 for nine months ended September 30, 2016 and September 30, 2015 respectively</t>
  </si>
  <si>
    <t>Comprehensive income</t>
  </si>
  <si>
    <t>CONSOLIDATED STATEMENTS OF COMPREHENSIVE INCOME (Parenthetical) - USD ($) $ in Thousands</t>
  </si>
  <si>
    <t>Unrealized holding gains on securities available for sale, income tax expense</t>
  </si>
  <si>
    <t>Reclassification adjustment for loss on sale of securities, tax benefit</t>
  </si>
  <si>
    <t>CONSOLIDATED STATEMENTS OF STOCKHOLDERS' EQUITY - USD ($) $ in Thousands</t>
  </si>
  <si>
    <t>Common Stock</t>
  </si>
  <si>
    <t>Retained Earnings</t>
  </si>
  <si>
    <t>Accumulated Other Comprehensive (Loss)</t>
  </si>
  <si>
    <t>Total</t>
  </si>
  <si>
    <t>Balance at Dec. 31, 2014</t>
  </si>
  <si>
    <t>Increase (Decrease) in Stockholders' Equity</t>
  </si>
  <si>
    <t>Exercise of stock options</t>
  </si>
  <si>
    <t>Stock based compensation</t>
  </si>
  <si>
    <t>Dividends on common stock ($0.18 and $0.18 per share for the nine months ended September 30, 2015 and 2016, respectively</t>
  </si>
  <si>
    <t>Sale of common stock through a private placement (868,057 shares issued)</t>
  </si>
  <si>
    <t>Total other comprehensive income</t>
  </si>
  <si>
    <t>Balance at Sep. 30, 2015</t>
  </si>
  <si>
    <t>Balance at Dec. 31, 2015</t>
  </si>
  <si>
    <t>Balance at Sep. 30, 2016</t>
  </si>
  <si>
    <t>CONSOLIDATED STATEMENTS OF STOCKHOLDERS' EQUITY (Parenthetical) - $ / shares</t>
  </si>
  <si>
    <t>CONSOLIDATED STATEMENTS OF STOCKHOLDERS' EQUITY</t>
  </si>
  <si>
    <t>Dividends on common stock per share (in dollars per share)</t>
  </si>
  <si>
    <t>Shares of common stock issued during the period</t>
  </si>
  <si>
    <t>CONSOLIDATED STATEMENTS OF CASH FLOWS - USD ($) $ in Thousands</t>
  </si>
  <si>
    <t>CASH FLOWS FROM OPERATING ACTIVITIES</t>
  </si>
  <si>
    <t>Adjustments to reconcile net income to net cash provided by Operating activities:</t>
  </si>
  <si>
    <t>Provision for loan losses</t>
  </si>
  <si>
    <t>(Accretion) amortization of securities premiums</t>
  </si>
  <si>
    <t>Deferred tax benefit</t>
  </si>
  <si>
    <t>Depreciation and amortization</t>
  </si>
  <si>
    <t>Accretion (amortization) of net loan origination fees and costs</t>
  </si>
  <si>
    <t>Loss on sale of securities</t>
  </si>
  <si>
    <t>Loss on sale of other real estate owned</t>
  </si>
  <si>
    <t>Write down of other real estate owned</t>
  </si>
  <si>
    <t>Changes in operating assets and liabilities:</t>
  </si>
  <si>
    <t>(Increase) decrease in accrued interest receivable</t>
  </si>
  <si>
    <t>(Decrease) increase in other assets</t>
  </si>
  <si>
    <t>Increase in accrued interest payable and other liabilities</t>
  </si>
  <si>
    <t>NET CASH PROVIDED BY OPERATING ACTIVITIES</t>
  </si>
  <si>
    <t>CASH FLOWS FROM INVESTING ACTIVITIES</t>
  </si>
  <si>
    <t>Purchases of securities available for sale</t>
  </si>
  <si>
    <t>Purchases of securities held to maturity</t>
  </si>
  <si>
    <t>Proceeds from maturities of securities held to maturity</t>
  </si>
  <si>
    <t>Proceeds from called or matured securities available for sale</t>
  </si>
  <si>
    <t>Proceeds from sales of securities available for sale</t>
  </si>
  <si>
    <t>Purchase of restricted investment in bank stock</t>
  </si>
  <si>
    <t>Proceeds from calls of restricted investment of bank stock</t>
  </si>
  <si>
    <t>Proceeds from sale of other real estate owned</t>
  </si>
  <si>
    <t>Net (increase) decrease in loans</t>
  </si>
  <si>
    <t>Purchases of premises and equipment</t>
  </si>
  <si>
    <t>NET CASH (USED IN) PROVIDED BY INVESTING ACTIVITIES</t>
  </si>
  <si>
    <t>CASH FLOWS FROM FINANCING ACTIVITIES</t>
  </si>
  <si>
    <t>Net increase in deposits</t>
  </si>
  <si>
    <t>Net increase (decrease) in borrowed funds</t>
  </si>
  <si>
    <t>Dividends paid</t>
  </si>
  <si>
    <t>Proceeds from the sale of common stock through the private placement</t>
  </si>
  <si>
    <t>Proceeds from the exercise of options</t>
  </si>
  <si>
    <t>NET CASH PROVIDED BY FINANCING ACTIVITIES</t>
  </si>
  <si>
    <t>Increase in cash and cash equivalents</t>
  </si>
  <si>
    <t>Cash and cash equivalents, beginning of year</t>
  </si>
  <si>
    <t>CASH AND CASH EQUIVALENTS, END OF PERIOD</t>
  </si>
  <si>
    <t>Cash paid during the period for:</t>
  </si>
  <si>
    <t>Interest</t>
  </si>
  <si>
    <t>Taxes</t>
  </si>
  <si>
    <t>Supplemental disclosure of non-cash investing and financing transactions:</t>
  </si>
  <si>
    <t>Loans transferred to other real estate owned</t>
  </si>
  <si>
    <t>Significant Accounting Policies</t>
  </si>
  <si>
    <t>Note 1. Significant Accounting Policies
Basis of Financial Statement Presentation
The accompanying consolidated financial statements include the accounts of Bancorp of New Jersey, Inc. (together with its consolidated subsidiaries, the “Company”), and its direct wholly-owned subsidiary, Bank of New Jersey (the “Bank”) and the Bank’s wholly-owned subsidiaries, BONJ-New York Corp., BONJ-New Jersey Investment Company, BONJ-Delaware Investment Company and BONJ REIT Inc. All significant inter-company accounts and transactions have been eliminated in consolidation.
The Company was incorporated under the laws of the State of New Jersey to serve as a holding company for the Bank and to acquire all the capital stock of the Bank (referred to herein as the “holding company reorganization”).
The Company’s class of common stock has no par value and the Bank’s class of common stock has a par value of $10 per share.
The financial information in this quarterly report has been prepared in accordance with U.S. generally accepted accounting principles (“GAAP”); these financial statements have not been audited. Certain information and footnote disclosures required under GAAP have been condensed or omitted, as permitted by rules and regulations of the Securities and Exchange Commission.
Organization
The Company is a New Jersey corporation and bank holding company registered with the Board of Governors of the Federal Reserve System (the “Federal Reserve Board”). The Bank is a community bank which provides a full range of banking services to individuals and corporate customers primarily in New Jersey. Both the Company and the Bank are subject to competition from other financial institutions. The Bank is regulated by state and federal agencies and is subject to periodic examinations by those regulatory authorities. The Bank conducts a traditional commercial banking business, accepting deposits from the general public, including individuals, businesses, non-profit organizations, and governmental units. The Bank makes commercial loans, consumer loans and commercial real estate loans. In addition, the Bank provides other customer services and makes investments in securities, as permitted by law. The Bank has sought to offer an alternative, community-oriented style of banking in an area, that is presently dominated by larger, statewide and national institutions. The Bank continues to focus on establishing and retaining customer relationships by offering a broad range of traditional financial services and products, competitively-priced and delivered in a responsive manner to small businesses, professionals and individuals in its market area. As a community bank, the Bank endeavors to provide superior customer service that is highly personalized, efficient and responsive to local needs. To better serve its customers and expand its market reach, the Bank provides for the delivery of certain of its financial products and services to its local customers and to a broader market through the use of mail, telephone and internet banking. The Bank seeks to deliver these products and services with the care and professionalism expected of a community bank and with a special dedication to personalized customer service.</t>
  </si>
  <si>
    <t>Benefit Plans and Stock-Based Compensation</t>
  </si>
  <si>
    <t xml:space="preserve">Note 2. Benefit Plans and Stock-Based Compensation
2006 Stock Option Plan
During 2006, the Bank’s stockholders approved the 2006 Stock Option Plan. At the time of the holding company reorganization, the 2006 Stock Option Plan was assumed by the Company. The plan allows the Company to grant options to directors and employees of the Company to purchase up to 239,984 shares of the Company’s common stock. At September 30, 2016, stock options to purchase 228,200 shares, net of forfeitures, have been issued to employees of the Bank under the 2006 Stock Option Plan, of which options to purchase 114,200 shares were outstanding.
During the three and nine months ended September 30, 2016, the Company granted 63,960 Non-Qualified Stock Options (NQO) to employees of the Company. The fair value of the 63,960 NQOs granted was $2.76 per NQO on the date of grant. The fair value of the NQOs was determined using the Black-Scholes option pricing model. The following assumptions were used in determining the fair value of the NQOs granted: expected dividend yield of 2.149%, risk free interest rate of 1.57%, expected volatility of 26.54% and expected lives of 10 years. One third of the NQO granted, or 21,320 NQOs vest each on February 1, 2017, February 1, 2018 and February 1, 2019.
Under the 2006 Stock Option Plan, there were 62,700 unvested options at September 30, 2016 and $154 thousand unrecognized compensation expense. For the three and nine months ended September 30, 2016 and 2015, $19 thousand was recorded as expense for NQOs that has been issued through the 2006 Plan.
During the nine months ended September 30, 2016 options to purchase 63,800 shares of common stock at a price of $9.09 per share were exercised for a total price of $579,942 and 45,660 options were forfeited.
2007 Director Plan
During 2007, the Bank’s stockholders approved the 2007 Non-Qualified Stock Option Plan for Directors (the “2007 Director Plan”). At the time of the holding company reorganization, the 2007 Director Plan was assumed by the Company. This plan provides for 480,000 options to purchase shares of the Company’s common stock to be issued to non-employee directors of the Company. At September 30, 2016, non-qualified options to purchase 460,000 shares of the Company’s stock have been issued to non-employee directors of the Company under the 2007 Director Plan and approximately 331,334 were outstanding at September 30, 2016. No options were granted, exercised or forfeited through the 2007 Director Plan during the first nine months of 2016.
Under the 2007 Director Plan, there were no unvested options at September 30, 2016 and no unrecognized compensation expense.
In connection with the 2007 Director Plan, no share based compensation expense was recognized for the three months and nine months ended September 30, 2016 and 2015, respectively.
The aggregate intrinsic value of a stock option represents the total pre-tax intrinsic value (the amount by which the current market value of the underlying stock exceeds the exercise price of the option) that would have been received by the option holders had they exercised their options on that date. This amount changes based on the changes in the market value in the Company’s stock.The aggregate intrinsic value of options outstanding as of September 30, 2016 and 2015 under the 2006 Stock Option Plan and the 2007 Director Plan was approximately $38 thousand and $200 thousand, respectively.
2011 Equity Incentive Plan
During 2011, the shareholders of the Company approved the Bancorp of New Jersey, Inc. 2011 Equity Incentive Plan (the “2011 Plan”). This plan authorizes the issuance of up to 250,000 shares of the Company’s common stock, subject to adjustment in certain circumstances described in the 2011 Plan, pursuant to awards of incentive stock options or non-qualified stock options, stock appreciation rights, restricted stock, restricted stock units or performance awards. Employees, directors, consultants, and other service providers of the Company and its affiliates (primarily the Bank) are eligible to receive awards under the 2011 Plan, provided, that only employees are eligible to receive incentive stock options. At September 30, 2016, there were 109,468 shares, net of forfeitures, issued to employees of the Company under the 2011 Plan.
During the three and nine months ended September 30, 2016, no shares of common stock were issued and 250 and 4,250 shares of common stock were forfeited under the 2011 Plan. For the three months ended September 30, 2016 and 2015, $70 thousand and $53 thousand, respectively, was recorded as expense for restricted stock that has been issued through the 2011 Plan in prior years. For the nine months ended September 30, 2016 and 2015, $204 and $159, respectively, was recorded as expense for restricted stock that has been issued through the 2011 Plan in prior years. At September 30, 2016, there were a total of approximately 32,000 shares of unvested restricted stock and approximately $356 thousand of compensation expense which will be recorded over the next two years.
During the nine months ended September 30, 2016, the Company granted 30,000 Non-Qualified Stock Options (NQO) to an executive of the Company. The fair value of the 30,000 NQOs granted was $2.92 per NQO on the date of grant. The fair value of the NQOs was determinded using the Black-Scholes option pricing model. The following assumptions were used in determining the fair value of the NQOs granted: expected dividend yield of 2.137%, risk free interest rate of 1.87%, expected volatility of 27.0% and expected lives of 10 years. One third of the NQO granted, or 10,000 NQOs vested immedialty, with the remaining 20,000 NQOs vesting over a two year period. No NQOs were exercised or forfeited during the first nine months of 2016 under the 2011 Plan.
Under the 2011 Plan, there were 20,000 unvested options at September 30, 2016 and $46 thousand in unrecognized compensation expense. For the three and nine months ended September 30, 2016 and 2015, $7 thousand and $41, respectively, was recorded as expense for NQOs that have been issued through the 2011 Plan.
The aggregate intrinsic value of a stock option represents the total pre-tax intrinsic value (the amount by which the current market value of the underlying stock exceeds the exercise price of the option) that would have been received by the option holders had they exercised their options on that date. This amount changes based on the changes in the market value in the Company’s stock. The aggregate intrinsic value of NQOs outstanding as of September 30, 2016 and 2015 under the 2011 Plan was approximately $0 and $0, respectively. </t>
  </si>
  <si>
    <t>Earnings Per Share</t>
  </si>
  <si>
    <t xml:space="preserve">Note 3. Earnings Per Share.
Basic earnings per share is calculated by dividing the net income for a period by the weighted average number of common shares outstanding during that period.
Diluted earnings per share is calculated by dividing the net income for a period by the weighted average number of outstanding common shares and dilutive common share equivalents during that period. Outstanding “common share equivalents” include options and warrants to purchase the Company’s common stock.
The following table shows earnings per share for the three month periods presented:
For the three months ended
September 30,
(In thousands except per share data)
2016
2015
Net income applicable to common stock
$
$
Weighted average number of common shares outstanding - basic
Basic earnings per share
$
$
Net income applicable to common stock
$
$
Weighted average number of common shares outstanding
Effect of dilutive options
Weighted average number of common shares outstanding- diluted
Diluted earnings per share
$
$
Incentive stock options to purchase 16,500 shares of common stock at a weighted average price of $9.09; and no unvested shares of restricted common stock were included in the computation of diluted earnings per share for the three months ended September 30, 2016. Incentive stock options to purchase 35,000 shares of common stock at a weighted average price of $11.50, non-qualified options to purchase 331,334 shares of common stock at a weighted average price of $11.50 and non-qualified options to purchase 92,700 shares of common stock at a weighted average price of $11.19 were not included in the computation of diluted earnings per share for the three months ended September 30, 2016, because they were anti-dilutive.
Incentive stock options to purchase 84,700 shares of common stock at a weighted average price of $9.09; and 48,500 unvested shares of restricted common stock were included in the computation of diluted earnings per share for the three months ended September 30, 2015. Incentive stock options to purchase 75,000 shares of common stock at a weighted average price of $11.50 and non-qualified options to purchase 331,334 shares of common stock at a weighted average price of $11.50 were not included in the computation of diluted earnings per share for the three months ended September 30, 2015, because they were anti-dilutive.
The following table shows earnings per share for the nine month periods presented:
For the nine months ended
September 30,
(In thousands except per share data)
2016
2015
Net income applicable to common stock
$
$
Weighted average number of common shares outstanding - basic
Basic earnings per share
$
$
Net income applicable to common stock
$
$
Weighted average number of common shares outstanding
Effect of dilutive options
Weighted average number of common shares and common share equivalents- diluted
Diluted earnings per share
$
$
Incentive stock options to purchase 16,500 shares of common stock at a weighted average price of $9.09; and no unvested shares of restricted common stock were included in the computation of diluted earnings per share for the nine months ended September 30, 2016. Incentive stock options to purchase 35,000 shares of common stock at a weighted average price of $11.50, non-qualified options to purchase 331,334 shares of common stock at a weighted average price of $11.50 and non-qualified options to purchase 92,700 shares of common stock at a weighted average price of $11.19 were not included in the computation of diluted earnings per share for the nine months ended September 30, 2016, because they were anti-dilutive.
Incentive stock options to purchase 84,700 shares of common stock at a weighted average price of $9.09; and 48,500 unvested shares of restricted common stock were included in the computation of diluted earnings per share for the nine months ended September 30, 2015. Incentive stock options to purchase 75,000 shares of common stock at a weighted average price of $11.50 and non-qualified options to purchase 331,334 shares of common stock at a weighted average price of $11.50 were not included in the computation of diluted earnings per share for the nine months ended September 30, 2015, because they were anti-dilutive. </t>
  </si>
  <si>
    <t>Securities Available for Sale and Held to Maturity Securities</t>
  </si>
  <si>
    <t>Securities Available for Sale and Hold to Maturity Securities</t>
  </si>
  <si>
    <t xml:space="preserve">Note 4. Securities Available for Sale and Held to Maturity Securities
A summary of securities held to maturity and securities available for sale at September 30, 2016 and December 31, 2015 is as follows (in thousands):
Gross
Gross
Amortized
Unrealized
Unrealized
Fair
September 30, 2016
Cost
Gains
Losses
Value
Securities Held to Maturity:
Obligations of states and political subdivisions
$
$
—
$
—
$
Total securities held to maturity
—
—
Securities Available for Sale:
U.S. Treasury obligations
—
Government sponsored enterprise obligations
Total securities available for sale
$
$
$
$
Gross
Gross
Amortized
Unrealized
Unrealized
Fair
December 31, 2015
Cost
Gains
Losses
Value
Securities Held to Maturity:
Obligations of states and political subdivisions
$
$
—
$
—
$
Total securities held to maturity
—
—
Securities Available for Sale:
U.S. Treasury obligations
—
Government sponsored enterprise obligations
—
Total securities available for sale
—
$
$
—
$
$
The unrealized losses, categorized by the length of time of continuous loss position, and the fair value of related securities available for sale are as follows (in thousands):
Less than 12 Months
More than 12 Months
Total
Fair
Unrealized
Fair
Unrealized
Fair
Unrealized
September 30, 2016
Value
Losses
Value
Losses
Value
Losses
Securities Available for Sale:
Government Sponsored Enterprise obligations
—
—
Total securities available for sale
—
—
Less than 12 Months
More than 12 Months
Total
Fair
Unrealized
Fair
Unrealized
Fair
Unrealized
December 31, 2015
Value
Losses
Value
Losses
Value
Losses
Securities Available for Sale:
U.S. Treasury obligation
—
—
Government Sponsored Enterprise obligations
Total securities available for sale
Total securities
$
$
$
$
$
$
The amortized cost and fair value of securities held to maturity and securities available for sale at September 30, 2016 by contractual maturity are shown below. Expected maturities will differ from contractual maturities as borrowers may have the right to call or prepay obligations with or without call or prepayment penalties (in thousands):
Securities Held to Maturity
Securities Available for Sale
Amortized
Fair
Amortized
Fair
Cost
Value
Cost
Value
One year or less
$
$
$
$
After one to five years
—
—
Total
$
$
$
$
Management evaluates securities for other-than-temporary-impairment (“OTTI”) at least on a quarterly basis, and more frequently when economic or market conditions warrant such an evaluation. In determining OTTI management considers many factors, including: (1) the length of time and the extent to which the fair value has been less than amortized cost; (2) the financial condition and near 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temporary-impairment decline exists involves a high degree of subjectivity and judgment and is based on information available to management at a point in time. An OTTI is deemed to have occurred if there has been an adverse change in the remaining expected future cash flows.
When OTTI for debt securities occurs, the amount of the OTTI recognized in earnings depends on whether an entity intends to sell the security or more likely than not will be required to sell the security before recovery of its amortized cost basis. If an entity intends to sell or more likely than not will be required to sell the security before recovery of its amortized cost basis, the OTTI would be recognized in earnings equal to the entire difference between the investment’s amortized cost basis and its fair value at the balance sheet date. If the Company does not intend to sell the security and it is not more likely than not that the entity will be required to sell the security before recovery of its amortized cost basis, the OTTI would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would be recognized in other comprehensive income, net of applicable tax benefit. The previous amortized cost basis less the OTTI recognized in earnings would become the new amortized cost basis of the investment.
At September 30, 2016, the Company’s available for sale securities portfolio consisted of sixteen securities, of which none were in an unrealized loss position for more than twelve months and five were in a loss position for less than twelve months. No OTTI charges were recorded for the three or nine months ended September 30, 2016. The Company does not intend to sell these securities and it is not more likely than not that the Company will be required to sell these securities. Unrealized losses primarily relate to interest rate fluctuations and not credit concerns.
Securities with an amortized cost of $50.3 million and a fair value of $50.3 million, were pledged to secure public funds on deposit at September 30, 2016. Securities with an amortized cost of $31.3 million and a fair value of $31.0 million, were pledged to secure public funds on deposit at December 31, 2015.
During the three and nine months ended September 30, 2016, the Company did not sell securities from its available for sale or held to maturity portfolios. During the three months ended September 30, 2015, the Company sold no securities from its available for sale portfolio. For the nine months ended September 30, 2015, the Company sold three securities from its available for sale portfolio and recognized a loss of approximately $15 thousand. For the three and nine months ended September 30, 2015, the Company did not sell any securities from its held to maturity portfolio. </t>
  </si>
  <si>
    <t>Loans</t>
  </si>
  <si>
    <t>Note 5. Loans.
The components of the loan portfolio at September 30, 2016 and December 31, 2015 are summarized as follows (in thousands):
September 30, 2016
December 31, 2015
Commercial real estate
$
$
Residential mortgages (1)
Commercial (1)
Home equity
Consumer
$
$
(1)
Reflects the results of a presentation reclassification of the Company’s loan portfolio, primarily effecting commercial loans and residential morgtgages made effective as of September 30, 2016.
The Company grants loans primarily to those New Jersey residents and businesses within its local trading area. Its borrowers’ abilities to repay their obligations are dependent upon various factors, including the borrowers’ income and net worth, cash flows generated by the underlying collateral, value of the underlying collateral and priority of the Company’s lien on the property. Such factors are dependent upon various economic conditions and individual circumstances beyond the Company’s control; the Company is therefore subject to risk of loss. The Company believes its lending policies and procedures adequately manage the potential exposure to such risks and an allowance for loan losses is provided for management’s best estimate of probable loan losses.
The activity in the allowance for loan losses and recorded investment in loan receivables as of and for the periods indicated are as follows (in thousands):
For the three months ended and as of:
Commercial
Residential
September 30, 2016
Real Estate
Mortgages
Commercial
Home Equity
Consumer
Unallocated
Total
Allowance for loan losses:
Beginning Balance
$
$
$
$
$
$
$
Charge-offs
—
—
—
—
Recoveries
—
—
—
—
—
Provision
Ending balance
$
$
$
$
$
$
—
$
Ending balance: individually evaluated for impairment
$
—
$
—
$
—
$
—
$
—
$
—
$
—
Ending balance: collectively evaluated for impairment
$
$
$
$
$
$
—
$
Loan receivables:
Ending balance
$
$
$
$
$
$
—
$
Ending balance: individually evaluated for impairment
$
$
$
—
$
$
—
$
—
$
Ending balance: collectively evaluated for impairment
$
$
$
$
$
$
—
$
Commercial
Residential
September 30, 2015
Real Estate
Mortgages
Commercial
Home Equity
Consumer
Unallocated
Total
Allowance for loan losses:
Beginning Balance
$
$
$
$
$
$
—
$
Charge-offs
—
Recoveries
—
—
—
—
—
Provision
Ending balance
$
$
$
$
$
$
$
December 31, 2015
Allowance for loan losses:
Ending balance
$
$
$
$
$
$
$
Ending balance: individually evaluated for impairment
$
—
$
$
—
$
$
—
$
—
$
Ending balance: collectively evaluated for impairment
$
$
$
$
$
$
$
Loan receivables:
Ending balance
$
$
$
$
$
$
—
$
Ending balance: individually evaluated for impairment
$
$
$
—
$
$
—
$
—
$
Ending balance: collectively evaluated for impairment
$
$
$
$
$
$
—
$
The following tables present the activity in the allowance for loan losses for the periods indicated (in thousands):
For the nine months ended:
Commercial
Residential
September 30, 2016
Real Estate
Mortgages
Commercial
Home Equity
Consumer
Unallocated
Total
Allowance for loan losses
Beginning Balance
$
$
$
$
$
$
$
Charge-offs
—
—
Recoveries
—
—
—
—
Provisions
Transfer
—
—
—
—
—
—
—
Ending balance
$
$
$
$
$
$
—
$
Commercial
Residential
September 30, 2015
Real Estate
Mortgages
Commercial
Home Equity
Consumer
Unallocated
Total
Allowance for loan losses
Beginning Balance
$
$
$
$
$
$
$
Charge-offs
—
—
—
—
Recoveries
—
—
—
—
Provisions
Ending balance
$
$
$
$
$
$
$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September 30, 2016 and December 31, 2015, (in thousands):
30-59 Days
60-89 Days
Greater than
Total Past
Total Loans
Nonaccrual
September 30, 2016
Past Due
Past Due
90 Days
Due
Current
Receivables
Loans
Commercial real estate
$
$
—
$
$
$
$
$
Residential mortgages
—
—
—
—
Commercial
—
—
—
Home equity
—
Consumer
—
—
—
—
—
$
$
—
$
$
$
$
$
30-59 Days
60-89 Days
Greater than
Total Past
Total Loans
Nonaccrual
December 31, 2015
Past Due
Past Due
90 Days
Due
Current
Receivables
Loans
Commercial real estate
$
$
—
$
$
$
$
$
Residential mortgages
—
Commercial
—
—
—
—
—
Home equity
—
Consumer
—
—
—
—
—
$
$
$
$
$
$
$
The Company had no loans greater than ninety days delinquent and accruing interest at September 30, 2016 and December 31, 2015.
If nonaccrual loans had been current in accordance with their original terms and had been outstanding throughout the three and nine month periods ended September 30, 2016, the gross interest income would have been $62 thousand and $148 thousand, respectively. If nonaccrual loans had been current in accordance with their original terms and had been outstanding throughout the three and nine month periods ended September 30, 2015, the gross interest income would have been $57 thousand and $255 thousand, respectively. Actual interest income recognized on these loans during the three and nine months ended September 30, 2016 was $0. Actual interest income recognized on these loans during the three and nine months ended September 30, 2015 was $0 and $17 thousand.
The following table presents the classes of the loan portfolio summarized by the aggregate pass rating and the classified ratings of special mention, substandard and doubtful within the Company's internal risk rating system as of September 30, 2016 and December 31, 2015 (in thousands):
Commercial
Residential
September 30, 2016
Real Estate
Mortgages
Commercial
Home Equity
Consumer
Total
Pass
$
$
$
$
$
$
Special Mention
—
—
—
Substandard
—
Doubtful
—
—
—
—
—
—
$
$
$
$
$
$
Commercial
Residential
December 31, 2015
Real Estate
Mortgages
Commercial
Home Equity
Consumer
Total
Pass
$
$
$
$
$
$
Special Mention
—
—
Substandard
—
—
Doubtful
—
—
—
—
—
—
$
$
$
$
$
$
A loan is considered impaired when based on current information and events, it is probable that the Company will be unable to collect all amounts due from the borrower in accordance with the contractual terms of the loan. The following table provides information about the Company’s impaired loans at September 30, 2016 and December 31, 2015 (in thousands):
Unpaid
Recorded
Principal
Related
September 30, 2016
Investment
Balance
Allowance
Impaired loans with no specific reserves:
Commercial real estate
$
$
—
Residential mortgages
—
Commercial
—
—
—
Home equity
—
Total impaired loans with no specific reserves
$
$
—
Total impaired loans
$
$
$
—
Unpaid
Recorded
Principal
Related
December 31, 2015
Investment
Balance
Allowance
Impaired loans with specific reserves:
Residential mortgages
$
$
$
Home equity
Total impaired loans with specific reserves
$
$
$
Impaired loans with no specific reserves:
Commercial real estate
$
$
$
—
Residential mortgages
—
Home equity
—
Total impaired loans with no specific reserves
$
$
$
—
Total impaired loans
$
$
$
The following tables provide information about the Company’s impaired loans for the three month and nine month periods ended September 30, 2016 and 2015 (in thousands):
Three Months Ended
Three Months Ended
September 30, 2016
September 30, 2015
Average
Interest
Average
Interest
Recorded
Income
Recorded
Income
Investment
Received
Investment
Received
Impaired loans with specific reserves:
Residential mortgages
$
—
$
—
$
$
—
Home equity
—
—
—
Total impaired loans with specific reserves
$
—
$
—
$
$
—
Impaired loans with no specific reserves:
Commercial real estate
$
$
—
$
$
—
Residential mortgages
—
—
Commercial
—
—
—
Home equity
—
—
Total impaired loans with no specific reserves
—
—
Total impaired loans
$
$
—
$
$
—
Nine Months Ended
Nine Months Ended
September 30, 2016
September 30, 2015
Average
Interest
Average
Interest
Recorded
Income
Recorded
Income
Investment
Received
Investment
Received
Impaired loans with specific reserves:
Residential mortgages
$
—
$
—
$
$
—
Home equity
—
—
Total impaired loans with specific reserves
$
—
$
—
$
$
Impaired loans with no specific reserves:
Commercial real estate
$
$
—
$
$
—
Residential mortgages
—
Commercial
—
—
—
Home equity
—
Total impaired loans with no specific reserves
—
Total impaired loans
$
$
—
$
$
Troubled debt restructured loans (“TDRs”) are loans where the contractual terms of the loan have been modified for a borrower experiencing financial difficulties. These modifications could include a reduction in the interest rate of the loan, payment extensions, forgiveness of principal or a combination of these concessions.
The following table summarizes information in regards to TDRs by loan portfolio class as of September 30, 2016 and December 31, 2015 (in thousands):
Accrual
Number of
Nonaccrual
Number of
September 30, 2016
Status
Loans
Status
Loans
Total
Residential mortgages
$
$
$
Commercial real estate
—
—
Home equity
$
$
$
Accrual
Number of
Nonaccrual
Number of
December 31, 2015
Status
Loans
Status
Loans
Total
Residential mortgages
$
$
$
Commercial real estate
—
—
Home equity
$
$
$
For the three and nine months ended September 30, 2016 there were four new TDR’s that occurred. For the three and nine months ended September, 30 2015, there were no new TDRs that occurred.
Post-
Pre-Modification
Modification
Outstanding
Outstanding
Number of
Recorded
Recorded
2016
Loans
Investments
Investments
Residential mortgages
$
$
Home equity
$
$
During the three and nine months ended September 30, 2016 two loans that were modified on troubled debt restructurings defaulted. During the three and nine months ended September 30, 2015, there were no defaults of loans modified on troubled debt restructurings.
We may obtain physical possession of real estate collateralizing loans via foreclosure or an in-substance repossession into other real estate owned. During the three months ended September 30, 2016, we have no foreclosed residential real estate properties.
As of September 30, 2016, we had loans with a carrying value of $2.1 million collateralized by real estate property for which formal foreclosure proceedings were in process.</t>
  </si>
  <si>
    <t>Guarantees</t>
  </si>
  <si>
    <t>Note 6. Guarantees
The Company does not issue any guarantees that would require liability recognition or disclosure, other than the Company’s standby letters of credit. Standby letters of credit are conditional commitments issued by the Bank to guarantee the performance of a customer to a third party. Generally, all letters of credit, when issued have expiration dates within one year. The credit risk involved in issuing letters of credit is essentially the same as that involved in extending loan facilities to customers. The Company generally holds collateral and/or personal guarantees supporting these commitments. As of September 30, 2016, the Company had $3.6 million of letters of credit outstanding. Management believes that the proceeds obtained through a liquidation of collateral and the enforcement of guarantees would be sufficient to cover the potential amount of future payment required under the corresponding guarantees. Management believes that the current amount of the liability as of September 30, 2016 for guarantees under standby letters of credit issued is not material.</t>
  </si>
  <si>
    <t>Borrowed Funds</t>
  </si>
  <si>
    <t>Borrowed Funds.</t>
  </si>
  <si>
    <t>Note 7. Borrowed Funds
Borrowings may consist of long-term and short-term debt fixed rate advances from the Federal Home Loan Bank of New York (“ FHLBNY”) as well as short term borrowings through lines of credit with other financial institutions. Information concerning borrowings at September 30, 2016 and December 31, 2015, is as follows (in thousands):
Original
September 30, 2016
Amount
Rate
Term (years)
Maturity
Fixed Rate ST Note
$
%
October 2016
Fixed Rate Medium Note
%
April 2017
Fixed Rate Amortizing Note
%
June 2019
Fixed Rate Amortizing Note
%
July 2019
Fixed Rate Amortizing Note
%
August 2019
Fixed Rate Amortizing Note
%
August 2021
Fixed Rate Amortizing Note
%
October 2019
$
%
Original
December 31, 2015
Amount
Rate
Term (years)
Maturity
Fixed Rate Amortizing Note
$
%
June 2019
Fixed Rate Amortizing Note
%
July 2019
Fixed Rate Amortizing Note
%
August 2019
Fixed Rate Amortizing Note
%
August 2021
Fixed Rate Amortizing Note
%
October 2019
$
%
The Bank has a $16 million overnight line of credit facility available with Zions First National Bank, a $12.0 million overnight line of credit available with First Tennessee Bank and a $10.0 million overnight line of credit with Atlantic Community Bankers Bank for the purchase of federal funds in the event that temporary liquidity needs arise. Additionally, the Bank is a member of the FHLBNY. The FHLBNY relationship provides additional borrowing capacity. There were no outstanding borrowings on any of the lines of credit at September 30, 2016 and December 31, 2015.</t>
  </si>
  <si>
    <t>Capital Resources</t>
  </si>
  <si>
    <t xml:space="preserve">Note 8. Capital Resources
A significant measure of the strength of a financial institution is its capital base.
The banking regulators have established guidelines for leverage capital requirements, expressed in terms of Tier 1 or core capital as a percentage of average assets, to measure the soundness of a financial institution. In addition, banking regulators have established risk-based capital guidelines for U.S. banking organizations.
Under the final capital rules that became effective on January 1, 2015, there is a requirement for a common equity Tier 1 capital conservation buffer of 2.5% of risk-weighted assets which is in addition to the other minimum risk-based capital standards in the rule. The implementation of the capital conservation buffer began on January 1, 2016 at the 0.625% level and is being phased in over a four-year period, increasing by that amount on each subsequent January 1, until it reaches 2.5% on January 1, 2019.
The aforementioned capital conservation buffer is designed to absorb losses during periods of economic stress. Banking institutions with a ratio of Common Equity Tier 1 capital to Risk Weighted Assets above the minimum but below the conservation buffer will face constraints on dividends, equity repurchases and compensation based on the amount of the shortfall.
The following table summarizes the Bank’s risk-based capital and leverage ratios at September 30, 2016, the applicable minimum ratios, the applicable minimum required based on the phase-in provisions and the minimum required to be considered well capitalized:
To Be Well
Minimum Required
Minimum Capital
Capitalized Under
For Capital
With Phase-in
Prompt Corrective
September 30, 2016
Adequacy Purposes
Buffer Schedule
Action Regulations
Risk-Based Capital:
Common Equity Tier 1 Capital
%
%
%
%
Tier 1 Capital Ratio
%
%
%
%
Total Capital Ratio
%
%
%
%
Leverage Ratio
%
%
N/A
%
Under a policy of the Federal Reserve applicable to holding companies with less than $1 billion in assets, the Company is not subject to capital requirements on a consolidated basis. </t>
  </si>
  <si>
    <t>Fair Value Measurements</t>
  </si>
  <si>
    <t>Note 9. Fair Value Measurements
U. S. GAAP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
Level 1 Inputs - Unadjusted quoted prices in active markets that are accessible at the measurement date for identical, unrestricted assets or liabilities.
·
Level 2 Inputs - Quoted prices in markets that are not active, or inputs that are observable either directly or indirectly, for substantially the full term of the asset or liability.
·
Level 3 Inputs - Prices or valuation techniques that require inputs that are both significant to the fair value measurement and unobservable (that is, supported with little or no market activity).
The level of an asset or liability within the fair value hierarchy is based on the lowest level of input that is significant to the fair value measurement of that asset or liability.
For financial assets measured at fair value on a recurring basis, the fair value measurements by level within the fair value hierarchy used at September 30, 2016 and December 31, 2015, respectively, are as follows (in thousands):
(Level 1)
(Level 2)
(Level 3)
Quoted Prices in
Active Markets
Significant Other
September 30,
for Identical
Observable
Significant
Description
2016
Assets
Inputs
Unobservable Inputs
Securities available for sale:
U.S. Treasury obligations
$
$
—
$
$
—
Government sponsored enterprise obligations
—
—
Total securities available for sale
$
$
—
$
$
—
(Level 1)
(Level 2)
(Level 3)
Quoted Prices in
Active Markets
Significant Other
December 31,
for Identical
Observable
Significant
Description
2015
Assets
Inputs
Unobservable Inputs
Securities available for sale:
U.S. Treasury obligations
$
$
—
$
$
—
Government sponsored enterprise obligations
—
—
Total securities available for sale
$
$
—
$
$
—
For financial assets measured at fair value on a nonrecurring basis, the fair value measurements by level within the fair value hierarchy used at September 30, 2016 and December 31, 2015, respectively, follows (in thousands):
(Level 1)
(Level 2)
(Level 3)
Quoted Prices in
September 30,
Active Markets for
Significant Other
Significant
Description
2016
Identical Assets
Observable Inputs
Unobservable Inputs
Impaired loans
$
$
—
$
—
$
Other real estate owned
$
$
—
$
—
$
(Level 1)
(Level 2)
(Level 3)
Quoted Prices in
December 31,
Active Markets for
Significant Other
Significant
Description
2015
Identical Assets
Observable Inputs
Unobservable Inputs
Impaired loans
$
$
—
$
—
$
Other real estate owned
$
$
—
$
—
$
The following table presents additional quantitative information about assets measured at fair value on a nonrecurring basis and for which the Company has utilized Level 3 inputs to determine fair value (in thousands):
Fair Value
Valuation
Unobservable
Range
September 30, 2016
Estimate
Techniques
Input
(Weighted Average)
Other real estate owned
$
Appraisal of Collateral (1)
Appriasal Adjustments (2)
11.5% - 48.40% (21.8)%
Liquidation Expenses (2)
7% - 10.3% (7.9)%
Fair Value
Valuation
Unobservable
Range
December 31, 2015
Estimate
Techniques
Input
(Weighted Average)
Impaired loans
$
Appraisal of Collateral (1)
Appriasal Adjustments (2)
1.1% - 45.0% (-7.5)%
Liquidation Expenses (2)
5.2% -48.1% (-8.2)%
Other real estate owned
$
Appraisal of Collateral (1)
Appriasal Adjustments (2)
6.9%
Liquidation Expenses (2)
6.3%
(1)
Fair value is generally determined through independent appraisals of the underlying collateral, which generally include various Level 3 inputs which are not identifiable.
(2)
Appraisals may be adjusted for qualitative factors such as economic conditions and estimated liquidation expenses. The range and weighted average of liquidation expenses and other appraisal adjustments are presented as a percent of the appraisal.
Other real estate owned assets are adjusted to fair value less estimated selling costs upon transfer of the loans to other real estate owned. The fair value of other real estate owned is based upon independent third party appraisal values of the collateral or management’s estimation of the value of the collateral. These assets are included as Level 3 fair value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s on the dates indicated. The estimated fair value amounts have been measured as of their respective period end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 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Fair value estimates and assumptions are set forth below for the Company’s financial instruments at September 30, 2016 and December 31, 2015 (in thousands):
(Level 1)
(Level 2)
(Level 3)
Quoted Prices in
Significant
September 30, 2016
Active Markets for
Significant Other
Unobservable
Carrying amount
Estimated Fair Value
Identical Assets
Observable Inputs
Inputs
Financial assets:
Cash and cash equivalents
$
$
$
$
—
$
—
Interest bearing time deposits
—
—
Securities available for sale
—
—
Securities held to maturity
—
—
Restricted investment in bank stock
—
—
Net loans
—
—
Accrued interest receivable
—
—
Financial liabilities:
Deposits
—
Borrowed funds
—
—
Accrued interest payable
—
—
(Level 1)
(Level 2)
(Level 3)
Quoted Prices in
Significant
December 31, 2015
Active Markets for
Significant Other
Unobservable
Carrying amount
Estimated Fair Value
Identical Assets
Observable Inputs
Inputs
Financial assets:
Cash and cash equivalents
$
$
$
$
—
$
—
Interest bearing time deposits
—
—
Securities available for sale
—
—
Securities held to maturity
—
—
Restricted investment in bank stock
—
—
Net loans
—
—
Accrued interest receivable
—
—
Financial liabilities:
Deposits
—
Borrowed funds
—
—
Accrued interest payable
—
—
Cash and Cash Equivalents and Interest Bearing Time Deposits
The carrying amounts reported in the balance sheet for cash and cash equivalents approximate those assets’ fair values.
Securities
The fair value of securities available for sale (carried at fair value) and held to maturity (carried at amortized cost) are determined by obtaining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i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were used to support fair values of certain Level 3 investments.
Restricted Investment in Bank Stock
The carrying amount of restricted investment in bank stock approximates fair value, and considers the limited marketability of such securities.
Loans Receivable
The fair value of loans are estimated using discounted cash flow analyses, using market rates at the date of statement of financial condition that reflect the credit and the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pproximate carrying values.
Impaired loans
Impaired loans are those for which the Company has measured impairment generally based on the fair value of the loan’s collateral or discounted cash flows based upon the expected proceeds. Fair value is generally based upon independent third-party appraisals of the properties. These assets are included as Level 3 fair values, based upon the lowest level of input that is significant to the fair value measurements.
Accrued Interest Receivable and Payable
The carrying amount of accrued interest receivable and accrued interest payable approximates fair value.
Other Real Estate Owned
Other real estate owned assets are adjusted to fair value less estimated selling costs upon transfer of the loans to other real estate owned. The fair value of other real estate owned is based upon independent third party appraisal values of the collateral or management’s estimation of the value of the collateral. These assets are included as Level 3 fair values.
Deposits
The fair values disclosed for demand deposits (e.g., interest and noninterest checking, passbook savings and money market accounts) are, by definition, equal to the amount payable on demand at the reporting date (i.e., their carrying amounts). Fair values for fixed rate certificates of deposit are estimated using a discounted cash flow calculation that applies interest rates currently being offered in the market on certificates to a schedule of aggregated expected monthly maturities of time deposits.
Borrowed Funds
The fair value of borrowed funds is estimated using quoted market prices, if available, or by discounting future cash flows using current interest rates for similar financial instruments.
Limitation
The preceding fair value estimates were made at September 30, 2016 and December 31, 2015 based on pertinent market data and relevant information on the financial instrument. These estimates do not include any premium or discount that could result from an offer to sell at one time the Company’s entire holdings of a particular financial instrument or category thereof. Since no market exists for a substantial portion of the Company’s financial instruments, fair value estimates were necessarily based on judgments regarding future expected loss experience, current economic conditions, risk assessment of various financial instruments, and other factors. Given the innately subjective nature of these estimates, the uncertainties surrounding them and the matter of significant judgment that must be applied, these fair value estimates cannot be calculated with precision. Modifications in such assumptions could meaningfully alter these estimates.
Since these fair value approximations were made solely for on and off balance sheet financial instruments at September 30, 2016 and December 31, 2015, no attempt was made to estimate the value of anticipated future business. Furthermore, certain tax implications related to the realization of the unrealized gains and losses could have a substantial impact on these fair value estimates and have not been incorporated into the estimates.</t>
  </si>
  <si>
    <t>Accumulated Other Comprehensive Income</t>
  </si>
  <si>
    <t>Note 10. Accumulated Other Comprehensive Income
There were no reclassifications out of accumulated other comprehensive income for the three and nine months ended September 30, 2016.
There were no reclassifications out of accumulated other comprehensive income for the three months inded September 30, 2015. Reclassifications out of accumulated other comprehensive income for the nine months ended September 30, 2015 are as follows (in thousands):
Amount Reclassified from
Accumulated Other
Details About Accumulated Other
Comprehensive Income
Affected Line Item in the Statements
Comprehensive Income (Loss) Components
(Loss)
of Income (Loss)
Nine months ended September 30, 2015
Available for Sale Securities
Realized gains on sale of securities
$
Gains (losses) on sale of securities
Income tax expense
Total reclassifications
$
Net of tax</t>
  </si>
  <si>
    <t>Recent Accounting Pronouncements</t>
  </si>
  <si>
    <t>Note 11. Recent Accounting Pronouncements
This note provides a summary description of recent accounting standards that have significant implications (elected or required) within the consolidated financial statements, or that management expects may have a significant impact on consolidated financial statements issued in the near future.
ASU 2014-09, Revenue from Contracts with Customers (Topic 606)
In May 2014, the FASB issued ASU 2014-09, Revenue from Contracts with Customers. The amendments in this ASU establish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Public entities will apply the new standard for annual periods beginning after December 15, 2017, including interim periods therein. Three basic transition methods are available – full retrospective, retrospective with certain practical expedients, and a cumulative effect approach. Under the third alternative, an entity would apply the new revenue standard only to contracts that are incomplete under legacy U.S. GAAP at the date of initial application (e.g. January 1, 2018) and recognize the cumulative effect of the new standard as an adjustment to the opening balance of retained earnings. That is, prior years would not be restated and additional disclosures would be required to enable users of the financial statements to understand the impact of adopting the new standard in the current year compared to prior years that are presented under legacy U.S. GAAP. Early adoption is prohibited under U.S. GAAP. The implementation of ASU 2014-09 should not have a material impact on the Company’s financial position or results of operations.
ASU 2016-1, Financial Instruments – Overall (Subtopic 825-10): Recognition and Measurement of Financial Assets and Financial Liabilities.
In January 2016 the FASB issued ASU 2016-1, Financial Instruments – Overall (Subtopic 825-10): Recognition and Measurement of Financial Assets and Financial Liabilities. ASU 2016-01 requires equity investments, with certain exception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 on the balance sheet or the accompanying notes to the financial statements; and clarifies that an entity should evaluate the need for a valuation allowance on a deferred tax asset related to available-for-sale. ASU 2016-01 will be effective for us on January 1, 2018 and is not expected to have a material impact on the Company’s financial position or results of operations.
ASU 2016-02, Leases.
In February 2016 the FASB issued ASU 2016-02, Leases. ASU 2016-02 amends existing lease accounting guidance to include the requirement to recognize most lease arrangements on the statement of financial condition. The adoption of this standard will require the Company to recognize the rights and obligations arising from operating leases as assets and liabilities. ASU 2016-02 will be effective for fiscal years beginning after December 15, 2018, early adoption is permitted. The Company is presently evaluating the potential impact of the adoption of this accounting pronouncement to its financial position or results of operations.
ASU 2016-13, Financial Instruments – Credit Losses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financial statements. For public business entities that are U.S. Securities and Exchange Commission filer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For all other entities, the amendments in this Update are effective for fiscal years beginning after December 15, 2020, and interim periods within fiscal years beginning after December 15, 2021. The Company is currently evaluating the impact the adoption of ASU 2016-13 will have on its consolidated financial statements and results of operations.</t>
  </si>
  <si>
    <t>Significant Accounting Policies (Policies)</t>
  </si>
  <si>
    <t>Basis of Financial Statement Presentation</t>
  </si>
  <si>
    <t>Basis of Financial Statement Presentation
The accompanying consolidated financial statements include the accounts of Bancorp of New Jersey, Inc. (together with its consolidated subsidiaries, the “Company”), and its direct wholly-owned subsidiary, Bank of New Jersey (the “Bank”) and the Bank’s wholly-owned subsidiaries, BONJ-New York Corp., BONJ-New Jersey Investment Company, BONJ-Delaware Investment Company and BONJ REIT Inc. All significant inter-company accounts and transactions have been eliminated in consolidation.
The Company was incorporated under the laws of the State of New Jersey to serve as a holding company for the Bank and to acquire all the capital stock of the Bank (referred to herein as the “holding company reorganization”).
The Company’s class of common stock has no par value and the Bank’s class of common stock has a par value of $10 per share.
The financial information in this quarterly report has been prepared in accordance with U.S. generally accepted accounting principles (“GAAP”); these financial statements have not been audited. Certain information and footnote disclosures required under GAAP have been condensed or omitted, as permitted by rules and regulations of the Securities and Exchange Commission.</t>
  </si>
  <si>
    <t>Earnings Per Share (Tables)</t>
  </si>
  <si>
    <t>Schedule showing earnings per share</t>
  </si>
  <si>
    <t>For the three months ended
September 30,
(In thousands except per share data)
2016
2015
Net income applicable to common stock
$
$
Weighted average number of common shares outstanding - basic
Basic earnings per share
$
$
Net income applicable to common stock
$
$
Weighted average number of common shares outstanding
Effect of dilutive options
Weighted average number of common shares outstanding- diluted
Diluted earnings per share
$
$
For the nine months ended
September 30,
(In thousands except per share data)
2016
2015
Net income applicable to common stock
$
$
Weighted average number of common shares outstanding - basic
Basic earnings per share
$
$
Net income applicable to common stock
$
$
Weighted average number of common shares outstanding
Effect of dilutive options
Weighted average number of common shares and common share equivalents- diluted
Diluted earnings per share
$
$</t>
  </si>
  <si>
    <t>Securities Available for Sale and Held to Maturity Securities (Tables)</t>
  </si>
  <si>
    <t>Summary of securities held to maturity and securities available for sale</t>
  </si>
  <si>
    <t>A summary of securities held to maturity and securities available for sale at September 30, 2016 and December 31, 2015 is as follows (in thousands):
Gross
Gross
Amortized
Unrealized
Unrealized
Fair
September 30, 2016
Cost
Gains
Losses
Value
Securities Held to Maturity:
Obligations of states and political subdivisions
$
$
—
$
—
$
Total securities held to maturity
—
—
Securities Available for Sale:
U.S. Treasury obligations
—
Government sponsored enterprise obligations
Total securities available for sale
$
$
$
$
Gross
Gross
Amortized
Unrealized
Unrealized
Fair
December 31, 2015
Cost
Gains
Losses
Value
Securities Held to Maturity:
Obligations of states and political subdivisions
$
$
—
$
—
$
Total securities held to maturity
—
—
Securities Available for Sale:
U.S. Treasury obligations
—
Government sponsored enterprise obligations
—
Total securities available for sale
—
$
$
—
$
$</t>
  </si>
  <si>
    <t>Schedule of unrealized losses, categorized by the length of time of continuous loss position, and the fair value of related securities</t>
  </si>
  <si>
    <t>The unrealized losses, categorized by the length of time of continuous loss position, and the fair value of related securities available for sale are as follows (in thousands):
Less than 12 Months
More than 12 Months
Total
Fair
Unrealized
Fair
Unrealized
Fair
Unrealized
September 30, 2016
Value
Losses
Value
Losses
Value
Losses
Securities Available for Sale:
Government Sponsored Enterprise obligations
—
—
Total securities available for sale
—
—
Less than 12 Months
More than 12 Months
Total
Fair
Unrealized
Fair
Unrealized
Fair
Unrealized
December 31, 2015
Value
Losses
Value
Losses
Value
Losses
Securities Available for Sale:
U.S. Treasury obligation
—
—
Government Sponsored Enterprise obligations
Total securities available for sale
Total securities
$
$
$
$
$
$</t>
  </si>
  <si>
    <t>Schedule of maturity distribution of the Company's held to maturity and available for sale portfolios</t>
  </si>
  <si>
    <t>Expected maturities will differ from contractual maturities as borrowers may have the right to call or prepay obligations with or without call or prepayment penalties (in thousands):
Securities Held to Maturity
Securities Available for Sale
Amortized
Fair
Amortized
Fair
Cost
Value
Cost
Value
One year or less
$
$
$
$
After one to five years
—
—
Total
$
$
$
$</t>
  </si>
  <si>
    <t>Loans (Tables)</t>
  </si>
  <si>
    <t>Summary of loans</t>
  </si>
  <si>
    <t>The components of the loan portfolio at September 30, 2016 and December 31, 2015 are summarized as follows (in thousands):
September 30, 2016
December 31, 2015
Commercial real estate
$
$
Residential mortgages (1)
Commercial (1)
Home equity
Consumer
$
$</t>
  </si>
  <si>
    <t>Schedule of activity in the allowance for loan losses and recorded investment in loan receivables</t>
  </si>
  <si>
    <t>The activity in the allowance for loan losses and recorded investment in loan receivables as of and for the periods indicated are as follows (in thousands):
For the three months ended and as of:
Commercial
Residential
September 30, 2016
Real Estate
Mortgages
Commercial
Home Equity
Consumer
Unallocated
Total
Allowance for loan losses:
Beginning Balance
$
$
$
$
$
$
$
Charge-offs
—
—
—
—
Recoveries
—
—
—
—
—
Provision
Ending balance
$
$
$
$
$
$
—
$
Ending balance: individually evaluated for impairment
$
—
$
—
$
—
$
—
$
—
$
—
$
—
Ending balance: collectively evaluated for impairment
$
$
$
$
$
$
—
$
Loan receivables:
Ending balance
$
$
$
$
$
$
—
$
Ending balance: individually evaluated for impairment
$
$
$
—
$
$
—
$
—
$
Ending balance: collectively evaluated for impairment
$
$
$
$
$
$
—
$
Commercial
Residential
September 30, 2015
Real Estate
Mortgages
Commercial
Home Equity
Consumer
Unallocated
Total
Allowance for loan losses:
Beginning Balance
$
$
$
$
$
$
—
$
Charge-offs
—
Recoveries
—
—
—
—
—
Provision
Ending balance
$
$
$
$
$
$
$
December 31, 2015
Allowance for loan losses:
Ending balance
$
$
$
$
$
$
$
Ending balance: individually evaluated for impairment
$
—
$
$
—
$
$
—
$
—
$
Ending balance: collectively evaluated for impairment
$
$
$
$
$
$
$
Loan receivables:
Ending balance
$
$
$
$
$
$
—
$
Ending balance: individually evaluated for impairment
$
$
$
—
$
$
—
$
—
$
Ending balance: collectively evaluated for impairment
$
$
$
$
$
$
—
$
The following tables present the activity in the allowance for loan losses for the periods indicated (in thousands):
For the nine months ended:
Commercial
Residential
September 30, 2016
Real Estate
Mortgages
Commercial
Home Equity
Consumer
Unallocated
Total
Allowance for loan losses
Beginning Balance
$
$
$
$
$
$
$
Charge-offs
—
—
Recoveries
—
—
—
—
Provisions
Transfer
—
—
—
—
—
—
—
Ending balance
$
$
$
$
$
$
—
$
Commercial
Residential
September 30, 2015
Real Estate
Mortgages
Commercial
Home Equity
Consumer
Unallocated
Total
Allowance for loan losses
Beginning Balance
$
$
$
$
$
$
$
Charge-offs
—
—
—
—
Recoveries
—
—
—
—
Provisions
Ending balance
$
$
$
$
$
$
$</t>
  </si>
  <si>
    <t>Schedule of classes of the loan portfolio summarized by the past due status</t>
  </si>
  <si>
    <t>The following table presents the classes of the loan portfolio summarized by the past due status as of September 30, 2016 and December 31, 2015, (in thousands):
30-59 Days
60-89 Days
Greater than
Total Past
Total Loans
Nonaccrual
September 30, 2016
Past Due
Past Due
90 Days
Due
Current
Receivables
Loans
Commercial real estate
$
$
—
$
$
$
$
$
Residential mortgages
—
—
—
—
Commercial
—
—
—
Home equity
—
Consumer
—
—
—
—
—
$
$
—
$
$
$
$
$
30-59 Days
60-89 Days
Greater than
Total Past
Total Loans
Nonaccrual
December 31, 2015
Past Due
Past Due
90 Days
Due
Current
Receivables
Loans
Commercial real estate
$
$
—
$
$
$
$
$
Residential mortgages
—
Commercial
—
—
—
—
—
Home equity
—
Consumer
—
—
—
—
—
$
$
$
$
$
$
$</t>
  </si>
  <si>
    <t>Summary of loan portfolio by the aggregate pass rating and the classified ratings of special mention, substandard and doubtful within the Company's internal risk rating system</t>
  </si>
  <si>
    <t>The following table presents the classes of the loan portfolio summarized by the aggregate pass rating and the classified ratings of special mention, substandard and doubtful within the Company's internal risk rating system as of September 30, 2016 and December 31, 2015 (in thousands):
Commercial
Residential
September 30, 2016
Real Estate
Mortgages
Commercial
Home Equity
Consumer
Total
Pass
$
$
$
$
$
$
Special Mention
—
—
—
Substandard
—
Doubtful
—
—
—
—
—
—
$
$
$
$
$
$
Commercial
Residential
December 31, 2015
Real Estate
Mortgages
Commercial
Home Equity
Consumer
Total
Pass
$
$
$
$
$
$
Special Mention
—
—
Substandard
—
—
Doubtful
—
—
—
—
—
—
$
$
$
$
$
$</t>
  </si>
  <si>
    <t>Schedule of information about Company's impaired loans</t>
  </si>
  <si>
    <t>The following table provides information about the Company’s impaired loans at September 30, 2016 and December 31, 2015 (in thousands):
Unpaid
Recorded
Principal
Related
September 30, 2016
Investment
Balance
Allowance
Impaired loans with no specific reserves:
Commercial real estate
$
$
—
Residential mortgages
—
Commercial
—
—
—
Home equity
—
Total impaired loans with no specific reserves
$
$
—
Total impaired loans
$
$
$
—
Unpaid
Recorded
Principal
Related
December 31, 2015
Investment
Balance
Allowance
Impaired loans with specific reserves:
Residential mortgages
$
$
$
Home equity
Total impaired loans with specific reserves
$
$
$
Impaired loans with no specific reserves:
Commercial real estate
$
$
$
—
Residential mortgages
—
Home equity
—
Total impaired loans with no specific reserves
$
$
$
—
Total impaired loans
$
$
$
The following tables provide information about the Company’s impaired loans for the three month and nine month periods ended September 30, 2016 and 2015 (in thousands):
Three Months Ended
Three Months Ended
September 30, 2016
September 30, 2015
Average
Interest
Average
Interest
Recorded
Income
Recorded
Income
Investment
Received
Investment
Received
Impaired loans with specific reserves:
Residential mortgages
$
—
$
—
$
$
—
Home equity
—
—
—
Total impaired loans with specific reserves
$
—
$
—
$
$
—
Impaired loans with no specific reserves:
Commercial real estate
$
$
—
$
$
—
Residential mortgages
—
—
Commercial
—
—
—
Home equity
—
—
Total impaired loans with no specific reserves
—
—
Total impaired loans
$
$
—
$
$
—
Nine Months Ended
Nine Months Ended
September 30, 2016
September 30, 2015
Average
Interest
Average
Interest
Recorded
Income
Recorded
Income
Investment
Received
Investment
Received
Impaired loans with specific reserves:
Residential mortgages
$
—
$
—
$
$
—
Home equity
—
—
Total impaired loans with specific reserves
$
—
$
—
$
$
Impaired loans with no specific reserves:
Commercial real estate
$
$
—
$
$
—
Residential mortgages
—
Commercial
—
—
—
Home equity
—
Total impaired loans with no specific reserves
—
Total impaired loans
$
$
—
$
$</t>
  </si>
  <si>
    <t>Schedule of TDR loans</t>
  </si>
  <si>
    <t>The following table summarizes information in regards to TDRs by loan portfolio class as of September 30, 2016 and December 31, 2015 (in thousands):
Accrual
Number of
Nonaccrual
Number of
September 30, 2016
Status
Loans
Status
Loans
Total
Residential mortgages
$
$
$
Commercial real estate
—
—
Home equity
$
$
$
Accrual
Number of
Nonaccrual
Number of
December 31, 2015
Status
Loans
Status
Loans
Total
Residential mortgages
$
$
$
Commercial real estate
—
—
Home equity
$
$
$</t>
  </si>
  <si>
    <t>Summary of pre and post modification troubled debt restructurings recorded investments</t>
  </si>
  <si>
    <t>Post-
Pre-Modification
Modification
Outstanding
Outstanding
Number of
Recorded
Recorded
2016
Loans
Investments
Investments
Residential mortgages
$
$
Home equity
$
$</t>
  </si>
  <si>
    <t>Borrowed Funds (Tables)</t>
  </si>
  <si>
    <t>Schedule of information concerning long-term borrowings</t>
  </si>
  <si>
    <t>Information concerning borrowings at September 30, 2016 and December 31, 2015, is as follows (in thousands):
Original
September 30, 2016
Amount
Rate
Term (years)
Maturity
Fixed Rate ST Note
$
%
October 2016
Fixed Rate Medium Note
%
April 2017
Fixed Rate Amortizing Note
%
June 2019
Fixed Rate Amortizing Note
%
July 2019
Fixed Rate Amortizing Note
%
August 2019
Fixed Rate Amortizing Note
%
August 2021
Fixed Rate Amortizing Note
%
October 2019
$
%
Original
December 31, 2015
Amount
Rate
Term (years)
Maturity
Fixed Rate Amortizing Note
$
%
June 2019
Fixed Rate Amortizing Note
%
July 2019
Fixed Rate Amortizing Note
%
August 2019
Fixed Rate Amortizing Note
%
August 2021
Fixed Rate Amortizing Note
%
October 2019
$
%</t>
  </si>
  <si>
    <t>Capital Resources (Tables)</t>
  </si>
  <si>
    <t>Summary of the Bank's actual capital amounts and ratios compared to the FDIC minimum capital adequacy requirements and the FDIC requirements for classification as a well-capitalized institution</t>
  </si>
  <si>
    <t>To Be Well
Minimum Required
Minimum Capital
Capitalized Under
For Capital
With Phase-in
Prompt Corrective
September 30, 2016
Adequacy Purposes
Buffer Schedule
Action Regulations
Risk-Based Capital:
Common Equity Tier 1 Capital
%
%
%
%
Tier 1 Capital Ratio
%
%
%
%
Total Capital Ratio
%
%
%
%
Leverage Ratio
%
%
N/A
%</t>
  </si>
  <si>
    <t>Fair Value Measurements (Tables)</t>
  </si>
  <si>
    <t>Schedule of financial assets measured at fair value on a recurring basis</t>
  </si>
  <si>
    <t>For financial assets measured at fair value on a recurring basis, the fair value measurements by level within the fair value hierarchy used at September 30, 2016 and December 31, 2015, respectively, are as follows (in thousands):
(Level 1)
(Level 2)
(Level 3)
Quoted Prices in
Active Markets
Significant Other
September 30,
for Identical
Observable
Significant
Description
2016
Assets
Inputs
Unobservable Inputs
Securities available for sale:
U.S. Treasury obligations
$
$
—
$
$
—
Government sponsored enterprise obligations
—
—
Total securities available for sale
$
$
—
$
$
—
(Level 1)
(Level 2)
(Level 3)
Quoted Prices in
Active Markets
Significant Other
December 31,
for Identical
Observable
Significant
Description
2015
Assets
Inputs
Unobservable Inputs
Securities available for sale:
U.S. Treasury obligations
$
$
—
$
$
—
Government sponsored enterprise obligations
—
—
Total securities available for sale
$
$
—
$
$
—</t>
  </si>
  <si>
    <t>Schedule of financial assets measured at fair value on a nonrecurring basis</t>
  </si>
  <si>
    <t>For financial assets measured at fair value on a nonrecurring basis, the fair value measurements by level within the fair value hierarchy used at September 30, 2016 and December 31, 2015, respectively, follows (in thousands):
(Level 1)
(Level 2)
(Level 3)
Quoted Prices in
September 30,
Active Markets for
Significant Other
Significant
Description
2016
Identical Assets
Observable Inputs
Unobservable Inputs
Impaired loans
$
$
—
$
—
$
Other real estate owned
$
$
—
$
—
$
(Level 1)
(Level 2)
(Level 3)
Quoted Prices in
December 31,
Active Markets for
Significant Other
Significant
Description
2015
Identical Assets
Observable Inputs
Unobservable Inputs
Impaired loans
$
$
—
$
—
$
Other real estate owned
$
$
—
$
—
$</t>
  </si>
  <si>
    <t>Schedule of fair value estimates and assumptions of financial instruments</t>
  </si>
  <si>
    <t>Fair value estimates and assumptions are set forth below for the Company’s financial instruments at September 30, 2016 and December 31, 2015 (in thousands):
(Level 1)
(Level 2)
(Level 3)
Quoted Prices in
Significant
September 30, 2016
Active Markets for
Significant Other
Unobservable
Carrying amount
Estimated Fair Value
Identical Assets
Observable Inputs
Inputs
Financial assets:
Cash and cash equivalents
$
$
$
$
—
$
—
Interest bearing time deposits
—
—
Securities available for sale
—
—
Securities held to maturity
—
—
Restricted investment in bank stock
—
—
Net loans
—
—
Accrued interest receivable
—
—
Financial liabilities:
Deposits
—
Borrowed funds
—
—
Accrued interest payable
—
—
(Level 1)
(Level 2)
(Level 3)
Quoted Prices in
Significant
December 31, 2015
Active Markets for
Significant Other
Unobservable
Carrying amount
Estimated Fair Value
Identical Assets
Observable Inputs
Inputs
Financial assets:
Cash and cash equivalents
$
$
$
$
—
$
—
Interest bearing time deposits
—
—
Securities available for sale
—
—
Securities held to maturity
—
—
Restricted investment in bank stock
—
—
Net loans
—
—
Accrued interest receivable
—
—
Financial liabilities:
Deposits
—
Borrowed funds
—
—
Accrued interest payable
—
—</t>
  </si>
  <si>
    <t>Nonrecurring basis</t>
  </si>
  <si>
    <t>Schedule of additional quantitative information about assets measured at fair value on a nonrecurring basis for which the Company utilized Level 3 inputs to determine fair value</t>
  </si>
  <si>
    <t>The following table presents additional quantitative information about assets measured at fair value on a nonrecurring basis and for which the Company has utilized Level 3 inputs to determine fair value (in thousands):
Fair Value
Valuation
Unobservable
Range
September 30, 2016
Estimate
Techniques
Input
(Weighted Average)
Other real estate owned
$
Appraisal of Collateral (1)
Appriasal Adjustments (2)
11.5% - 48.40% (21.8)%
Liquidation Expenses (2)
7% - 10.3% (7.9)%
Fair Value
Valuation
Unobservable
Range
December 31, 2015
Estimate
Techniques
Input
(Weighted Average)
Impaired loans
$
Appraisal of Collateral (1)
Appriasal Adjustments (2)
1.1% - 45.0% (-7.5)%
Liquidation Expenses (2)
5.2% -48.1% (-8.2)%
Other real estate owned
$
Appraisal of Collateral (1)
Appriasal Adjustments (2)
6.9%
Liquidation Expenses (2)
6.3%
(1)
Fair value is generally determined through independent appraisals of the underlying collateral, which generally include various Level 3 inputs which are not identifiable.
(2)
Appraisals may be adjusted for qualitative factors such as economic conditions and estimated liquidation expenses. The range and weighted average of liquidation expenses and other appraisal adjustments are presented as a percent of the appraisal.</t>
  </si>
  <si>
    <t>Accumulated Other Comprehensive Income (Tables)</t>
  </si>
  <si>
    <t>Schedule of Reclassifications out of accumulated other comprehensive income</t>
  </si>
  <si>
    <t>Amount Reclassified from
Accumulated Other
Details About Accumulated Other
Comprehensive Income
Affected Line Item in the Statements
Comprehensive Income (Loss) Components
(Loss)
of Income (Loss)
Nine months ended September 30, 2015
Available for Sale Securities
Realized gains on sale of securities
$
Gains (losses) on sale of securities
Income tax expense
Total reclassifications
$
Net of tax</t>
  </si>
  <si>
    <t>Significant Accounting Policies (Details) - $ / shares</t>
  </si>
  <si>
    <t>Significant accounting policies.</t>
  </si>
  <si>
    <t>Class of common stock par value (in dollars per share)</t>
  </si>
  <si>
    <t>Bank</t>
  </si>
  <si>
    <t>Benefit Plans and Stock-Based Compensation (Details) - USD ($)</t>
  </si>
  <si>
    <t>Number of Shares</t>
  </si>
  <si>
    <t>Shares of common stock issued</t>
  </si>
  <si>
    <t>Total value of exercised stock options</t>
  </si>
  <si>
    <t>2006 Stock Option Plan</t>
  </si>
  <si>
    <t>Maximum number of shares authorized to be purchased</t>
  </si>
  <si>
    <t>Number of unvested options (in shares)</t>
  </si>
  <si>
    <t>2006 Stock Option Plan | Incentive stock options</t>
  </si>
  <si>
    <t>Aggregate number of incentive stock options issued (in shares)</t>
  </si>
  <si>
    <t>Number of shares outstanding under the plan</t>
  </si>
  <si>
    <t>Unrecognized compensation expenses related to unvested stock options</t>
  </si>
  <si>
    <t>Exercised (in shares)</t>
  </si>
  <si>
    <t>Forfeited (in shares)</t>
  </si>
  <si>
    <t>Exercise price of options (in dollars per share)</t>
  </si>
  <si>
    <t>2006 Stock Option Plan | Non-qualified options</t>
  </si>
  <si>
    <t>Share based compensation expense</t>
  </si>
  <si>
    <t>Expected dividend yield</t>
  </si>
  <si>
    <t>2.149%</t>
  </si>
  <si>
    <t>Risk free interest rate</t>
  </si>
  <si>
    <t>1.57%</t>
  </si>
  <si>
    <t>Expected volatility rate</t>
  </si>
  <si>
    <t>26.54%</t>
  </si>
  <si>
    <t>Expected life</t>
  </si>
  <si>
    <t>10 years</t>
  </si>
  <si>
    <t>Vesting percentage</t>
  </si>
  <si>
    <t>0.33%</t>
  </si>
  <si>
    <t>Number of shares vested</t>
  </si>
  <si>
    <t>2006 Stock Option Plan | Non-qualified options | Executive</t>
  </si>
  <si>
    <t>Granted (in shares)</t>
  </si>
  <si>
    <t>Fair value of grant (in dollars per NQO)</t>
  </si>
  <si>
    <t>2007 Director Plan</t>
  </si>
  <si>
    <t>2007 Director Plan | Non-qualified options</t>
  </si>
  <si>
    <t>Aggregate intrinsic value of options outstanding</t>
  </si>
  <si>
    <t>2011 Equity Incentive Plan</t>
  </si>
  <si>
    <t>2011 Equity Incentive Plan | Non-qualified options</t>
  </si>
  <si>
    <t>2.137%</t>
  </si>
  <si>
    <t>1.87%</t>
  </si>
  <si>
    <t>27.00%</t>
  </si>
  <si>
    <t>2011 Equity Incentive Plan | Non-qualified options | Vesting immediately</t>
  </si>
  <si>
    <t>33.00%</t>
  </si>
  <si>
    <t>2011 Equity Incentive Plan | Non-qualified options | Vesting over two years</t>
  </si>
  <si>
    <t>Vesting period</t>
  </si>
  <si>
    <t>2 years</t>
  </si>
  <si>
    <t>2011 Equity Incentive Plan | Non-qualified options | Executive</t>
  </si>
  <si>
    <t>2011 Equity Incentive Plan | Restricted stock</t>
  </si>
  <si>
    <t>Unvested restricted stock (in shares)</t>
  </si>
  <si>
    <t>Unrecognized compensation expense related to unvested restricted stock granted</t>
  </si>
  <si>
    <t>Period over which unrecognized compensation expense is expected to be recognized</t>
  </si>
  <si>
    <t>Earnings Per Share - Calculation (Details) - USD ($) $ / shares in Units, shares in Thousands, $ in Thousands</t>
  </si>
  <si>
    <t>Basic earnings per share</t>
  </si>
  <si>
    <t>Net income applicable to common stock</t>
  </si>
  <si>
    <t>Weighted average number of common shares outstanding - basic</t>
  </si>
  <si>
    <t>Basic earnings per share (in dollars per share)</t>
  </si>
  <si>
    <t>Diluted earnings per share</t>
  </si>
  <si>
    <t>Weighted average number of common shares outstanding</t>
  </si>
  <si>
    <t>Effect of dilutive options (in shares)</t>
  </si>
  <si>
    <t>Weighted average number of common shares and common share equivalents- diluted</t>
  </si>
  <si>
    <t>Diluted earnings per share (in dollars per share)</t>
  </si>
  <si>
    <t>Earnings Per Share - Dilution (Details) - $ / shares</t>
  </si>
  <si>
    <t>Incentive stock options at a weighted average price of $9.09</t>
  </si>
  <si>
    <t>Weighted average price (in dollars per share)</t>
  </si>
  <si>
    <t>Incentive stock options at a weighted average price of $11.50</t>
  </si>
  <si>
    <t>Antidilutive securities excluded from computation of earnings per share (in shares)</t>
  </si>
  <si>
    <t>Restricted stock</t>
  </si>
  <si>
    <t>Non-qualified stock options at a weighted average price of $11.50</t>
  </si>
  <si>
    <t>Non-qualified stock options at a weighted average price of $11.19</t>
  </si>
  <si>
    <t>Securities Available for Sale and Held to Maturity Securities - Summary (Details) - USD ($) $ in Thousands</t>
  </si>
  <si>
    <t>Securities Held to Maturity:</t>
  </si>
  <si>
    <t>Amortized Cost</t>
  </si>
  <si>
    <t>Securities Available for Sale:</t>
  </si>
  <si>
    <t>Gross Unrealized Gains</t>
  </si>
  <si>
    <t>Gross Unrealized Losses</t>
  </si>
  <si>
    <t>Total securities</t>
  </si>
  <si>
    <t>Fair Value</t>
  </si>
  <si>
    <t>Obligations of states and political subdivisions</t>
  </si>
  <si>
    <t>U.S. Treasury obligations</t>
  </si>
  <si>
    <t>Government sponsored enterprise obligations</t>
  </si>
  <si>
    <t>Securities Available for Sale and Held to Maturity Securities - Unrealized Losses and Fair Value (Details) - USD ($) $ in Thousands</t>
  </si>
  <si>
    <t>12 Months Ended</t>
  </si>
  <si>
    <t>Securities Available for Sale - Fair Value</t>
  </si>
  <si>
    <t>Less than 12 Months</t>
  </si>
  <si>
    <t>More than 12 Months</t>
  </si>
  <si>
    <t>Securities Available for Sale - Unrealized Losses</t>
  </si>
  <si>
    <t>Total Securities - Fair Value</t>
  </si>
  <si>
    <t>Total Securities - Unrealized Losses</t>
  </si>
  <si>
    <t>Securities Available for Sale and Held to Maturity Securities - Maturity Distribution (Details) - USD ($) $ in Thousands</t>
  </si>
  <si>
    <t>Securities Held to Maturity, Amortized Cost</t>
  </si>
  <si>
    <t>One year or less</t>
  </si>
  <si>
    <t>Securities Held to Maturity, Fair Value</t>
  </si>
  <si>
    <t>Securities Available for sale, Amortized Cost</t>
  </si>
  <si>
    <t>After one to five years</t>
  </si>
  <si>
    <t>Securities Available for sale, Fair Value</t>
  </si>
  <si>
    <t>Securities Available for Sale and Held to Maturity Securities - Pledged Securities and Securities Sold (Details) $ in Thousands</t>
  </si>
  <si>
    <t>Sep. 30, 2016USD ($)</t>
  </si>
  <si>
    <t>Sep. 30, 2016USD ($)item</t>
  </si>
  <si>
    <t>Sep. 30, 2015USD ($)item</t>
  </si>
  <si>
    <t>Dec. 31, 2015USD ($)</t>
  </si>
  <si>
    <t>Number of available for sale securities | item</t>
  </si>
  <si>
    <t>Number of available for sale securities in unrealized loss position for less than twelve months | item</t>
  </si>
  <si>
    <t>OTTI Charges recorded</t>
  </si>
  <si>
    <t>Number of available for sale securities sold | item</t>
  </si>
  <si>
    <t>Recognized loss on sale of available for sale securities</t>
  </si>
  <si>
    <t>Public Funds on Deposits</t>
  </si>
  <si>
    <t>Amortized cost of securities pledged</t>
  </si>
  <si>
    <t>Fair value of securities pledged</t>
  </si>
  <si>
    <t>Loans - Summary (Details) - USD ($) $ in Thousands</t>
  </si>
  <si>
    <t>Commercial Real Estate</t>
  </si>
  <si>
    <t>Residential Mortgages</t>
  </si>
  <si>
    <t>Commercial</t>
  </si>
  <si>
    <t>Home Equity</t>
  </si>
  <si>
    <t>Consumer</t>
  </si>
  <si>
    <t>Loans - Allowance for Loan Losses (Details) - USD ($) $ in Thousands</t>
  </si>
  <si>
    <t>Jun. 30, 2016</t>
  </si>
  <si>
    <t>Allowance for loan losses:</t>
  </si>
  <si>
    <t>Beginning Balance</t>
  </si>
  <si>
    <t>Charge-offs</t>
  </si>
  <si>
    <t>Recoveries</t>
  </si>
  <si>
    <t>Ending balance</t>
  </si>
  <si>
    <t>Ending balance: individually evaluated for impairment</t>
  </si>
  <si>
    <t>Ending balance: collectively evaluated for impairment</t>
  </si>
  <si>
    <t>Unallocated</t>
  </si>
  <si>
    <t>Loans - Loan Receivables (Details) - USD ($) $ in Thousands</t>
  </si>
  <si>
    <t>Loan receivables: Ending balance</t>
  </si>
  <si>
    <t>Total Loans Receivable</t>
  </si>
  <si>
    <t>Loans - Past Due Status (Details) $ in Thousands</t>
  </si>
  <si>
    <t>Sep. 30, 2015USD ($)</t>
  </si>
  <si>
    <t>Dec. 31, 2015USD ($)item</t>
  </si>
  <si>
    <t>Past due receivable</t>
  </si>
  <si>
    <t>Total Past Due</t>
  </si>
  <si>
    <t>Current</t>
  </si>
  <si>
    <t>Nonaccrual loans</t>
  </si>
  <si>
    <t>Number of accruing loans greater than 90 days delinquent | item</t>
  </si>
  <si>
    <t>Interest income that would have been recognized on nonaccrual loans</t>
  </si>
  <si>
    <t>Interest income recognized on non-accrual loans</t>
  </si>
  <si>
    <t>30 to 59 Days Past Due</t>
  </si>
  <si>
    <t>60 to 89 Days Past Due</t>
  </si>
  <si>
    <t>Greater than 90 Days</t>
  </si>
  <si>
    <t>Commercial Real Estate | 30 to 59 Days Past Due</t>
  </si>
  <si>
    <t>Commercial Real Estate | Greater than 90 Days</t>
  </si>
  <si>
    <t>Residential Mortgages | 30 to 59 Days Past Due</t>
  </si>
  <si>
    <t>Residential Mortgages | Greater than 90 Days</t>
  </si>
  <si>
    <t>Commercial | 30 to 59 Days Past Due</t>
  </si>
  <si>
    <t>Home Equity | 30 to 59 Days Past Due</t>
  </si>
  <si>
    <t>Home Equity | 60 to 89 Days Past Due</t>
  </si>
  <si>
    <t>Home Equity | Greater than 90 Days</t>
  </si>
  <si>
    <t>Loans - Ratings (Details) - USD ($) $ in Thousands</t>
  </si>
  <si>
    <t>Loan portfolio by the aggregate pass rating</t>
  </si>
  <si>
    <t>Pass</t>
  </si>
  <si>
    <t>Special Mention</t>
  </si>
  <si>
    <t>Substandard</t>
  </si>
  <si>
    <t>Commercial Real Estate | Pass</t>
  </si>
  <si>
    <t>Commercial Real Estate | Special Mention</t>
  </si>
  <si>
    <t>Commercial Real Estate | Substandard</t>
  </si>
  <si>
    <t>Residential Mortgages | Pass</t>
  </si>
  <si>
    <t>Residential Mortgages | Special Mention</t>
  </si>
  <si>
    <t>Residential Mortgages | Substandard</t>
  </si>
  <si>
    <t>Commercial | Pass</t>
  </si>
  <si>
    <t>Commercial | Special Mention</t>
  </si>
  <si>
    <t>Commercial | Substandard</t>
  </si>
  <si>
    <t>Home Equity | Pass</t>
  </si>
  <si>
    <t>Home Equity | Special Mention</t>
  </si>
  <si>
    <t>Home Equity | Substandard</t>
  </si>
  <si>
    <t>Consumer | Pass</t>
  </si>
  <si>
    <t>Loans - Impaired Loans (Details) - USD ($) $ in Thousands</t>
  </si>
  <si>
    <t>Recorded Investment</t>
  </si>
  <si>
    <t>Loans with specific reserves</t>
  </si>
  <si>
    <t>Loans with no specific reserves</t>
  </si>
  <si>
    <t>Total loans</t>
  </si>
  <si>
    <t>Unpaid Principal Balance</t>
  </si>
  <si>
    <t>Related Allowance</t>
  </si>
  <si>
    <t>Average Recorded Investment</t>
  </si>
  <si>
    <t>Interest Income Received</t>
  </si>
  <si>
    <t>Total interest income</t>
  </si>
  <si>
    <t>Loans - Troubled Debt Restructuring (Details) $ in Thousands</t>
  </si>
  <si>
    <t>Sep. 30, 2016USD ($)loan</t>
  </si>
  <si>
    <t>Sep. 30, 2015loan</t>
  </si>
  <si>
    <t>Dec. 31, 2015USD ($)loan</t>
  </si>
  <si>
    <t>Troubled debt restructuring</t>
  </si>
  <si>
    <t>Accrual Status</t>
  </si>
  <si>
    <t>Number of Loans | loan</t>
  </si>
  <si>
    <t>Nonaccrual Status</t>
  </si>
  <si>
    <t>Number of new TDRs | loan</t>
  </si>
  <si>
    <t>Pre-modification outstanding recorded investments</t>
  </si>
  <si>
    <t>Post-modification outstanding recorded investments</t>
  </si>
  <si>
    <t>Number of TDR loan contracts which had payment defaults | loan</t>
  </si>
  <si>
    <t>Foreclosed properties</t>
  </si>
  <si>
    <t>Loans in formal foreclosure proceedings</t>
  </si>
  <si>
    <t>Number of foreclosed residential real estate properties | loan</t>
  </si>
  <si>
    <t>Guarantees (Details) - Standby letters of credit - Bank $ in Millions</t>
  </si>
  <si>
    <t>Expiration period of letters of credit, maximum</t>
  </si>
  <si>
    <t>1 year</t>
  </si>
  <si>
    <t>Commercial and similar letters of credit</t>
  </si>
  <si>
    <t>Borrowed Funds (Details) - USD ($) $ in Thousands</t>
  </si>
  <si>
    <t>Amount outstanding under line of credit facility</t>
  </si>
  <si>
    <t>Federal Home Loan Bank of New York</t>
  </si>
  <si>
    <t>Amount</t>
  </si>
  <si>
    <t>Rate (as a percent)</t>
  </si>
  <si>
    <t>1.36%</t>
  </si>
  <si>
    <t>1.58%</t>
  </si>
  <si>
    <t>F H L B Advances 0.76 Percent Due 2016 October</t>
  </si>
  <si>
    <t>0.76%</t>
  </si>
  <si>
    <t>Original Term (years)</t>
  </si>
  <si>
    <t>9 months</t>
  </si>
  <si>
    <t>F H L B Advances 0.98 Percent Due 2017 April</t>
  </si>
  <si>
    <t>0.98%</t>
  </si>
  <si>
    <t>F H L B Advances 1.50 Percent Due 2019 June</t>
  </si>
  <si>
    <t>1.50%</t>
  </si>
  <si>
    <t>5 years</t>
  </si>
  <si>
    <t>F H L B Advances 1.51 Percent Due 2019 July</t>
  </si>
  <si>
    <t>1.51%</t>
  </si>
  <si>
    <t>F H L B Advances 1.51 Percent Due 2019 August</t>
  </si>
  <si>
    <t>F H L B Advances 2.02 Percent Due 2021 August</t>
  </si>
  <si>
    <t>2.02%</t>
  </si>
  <si>
    <t>7 years</t>
  </si>
  <si>
    <t>F H L B Advances 1.48 Percent Due 2019 October</t>
  </si>
  <si>
    <t>1.48%</t>
  </si>
  <si>
    <t>Zions First National Bank</t>
  </si>
  <si>
    <t>Overnight line of credit facility available</t>
  </si>
  <si>
    <t>First Tennessee Bank</t>
  </si>
  <si>
    <t>Atlantic Community Bankers Bank</t>
  </si>
  <si>
    <t>Capital Resources (Details)</t>
  </si>
  <si>
    <t>Common equity Tier 1 capital conservation buffer ratio</t>
  </si>
  <si>
    <t>2.50%</t>
  </si>
  <si>
    <t>New capital conservation buffer requirement beginning ratio</t>
  </si>
  <si>
    <t>0.625%</t>
  </si>
  <si>
    <t>Capital Conservation Buffering Period</t>
  </si>
  <si>
    <t>4 years</t>
  </si>
  <si>
    <t>Risk-Based Capital:</t>
  </si>
  <si>
    <t>Common Equity Tier 1 capital (to Risk Weighted Assets), Actual Ratio (as a percent)</t>
  </si>
  <si>
    <t>11.02%</t>
  </si>
  <si>
    <t>Tier 1 capital (to Risk Weighted Assets), Actual Ratio (as a percent)</t>
  </si>
  <si>
    <t>Total capital (to Risk Weighted Assets), Actual Ratio (as a percent)</t>
  </si>
  <si>
    <t>12.27%</t>
  </si>
  <si>
    <t>Leverage Ratio</t>
  </si>
  <si>
    <t>9.20%</t>
  </si>
  <si>
    <t>Minimum Required For Capital Adequacy Purposes</t>
  </si>
  <si>
    <t>Common Equity Tier 1 Capital (to Risk Weighted Assets), For Capital Adequacy Purposes Ratio (as a percent)</t>
  </si>
  <si>
    <t>4.50%</t>
  </si>
  <si>
    <t>Tier 1 Capital (to Risk Weighted Assets), For Capital Adequacy Purposes Ratio (as a percent)</t>
  </si>
  <si>
    <t>6.00%</t>
  </si>
  <si>
    <t>Total Capital (to Risk Weighted Assets), For Capital Adequacy Purposes Ratio (as a percent)</t>
  </si>
  <si>
    <t>8.00%</t>
  </si>
  <si>
    <t>Tier 1 Leverage Capital (to Average Assets), For Capital Adequacy Purposes Ratio (as a percent)</t>
  </si>
  <si>
    <t>4.00%</t>
  </si>
  <si>
    <t>Minimum Capital With Phase-in Buffer Schedule</t>
  </si>
  <si>
    <t>Common Equity Tier 1 Capital (to Risk Weighted Assets), phase in buffer schedule Ratio (as a percent)</t>
  </si>
  <si>
    <t>5.125%</t>
  </si>
  <si>
    <t>Tier 1 Capital (to Risk Weighted Assets), phase in buffer schedule Ratio (as a percent)</t>
  </si>
  <si>
    <t>6.625%</t>
  </si>
  <si>
    <t>Total Capital (to Risk Weighted Assets), phase in buffer schedule Ratio (as a percent)</t>
  </si>
  <si>
    <t>8.625%</t>
  </si>
  <si>
    <t>To Be Well Capitalized Under Prompt Corrective Action Regulations</t>
  </si>
  <si>
    <t>Common Equity Tier 1 Capital (to Risk Weighted Assets), To Be Well Capitalized Under Prompt Corrective Action Provisions Ratio (as a percent)</t>
  </si>
  <si>
    <t>6.50%</t>
  </si>
  <si>
    <t>Tier 1 Capital (to Risk Weighted Assets), To Be Well Capitalized Under Prompt Corrective Action Provisions Ratio (as a percent)</t>
  </si>
  <si>
    <t>Total Capital (to Risk Weighted Assets), To Be Well Capitalized Under Prompt Corrective Action Provisions Ratio (as a percent)</t>
  </si>
  <si>
    <t>10.00%</t>
  </si>
  <si>
    <t>Tier 1 Leverage Capital (to Average Assets), To Be well Capitalized Under Prompt Corrective Action Provisions Ratio (as a percent)</t>
  </si>
  <si>
    <t>5.00%</t>
  </si>
  <si>
    <t>Fair Value Measurements - Recurring and Nonrecurring Basis (Details) - USD ($) $ in Thousands</t>
  </si>
  <si>
    <t>Fair value measurements</t>
  </si>
  <si>
    <t>Significant Other Observable Inputs (Level 2)</t>
  </si>
  <si>
    <t>Recurring basis | Significant Other Observable Inputs (Level 2)</t>
  </si>
  <si>
    <t>Recurring basis | Significant Other Observable Inputs (Level 2) | U.S. Treasury obligations</t>
  </si>
  <si>
    <t>Recurring basis | Significant Other Observable Inputs (Level 2) | Government sponsored enterprise obligations</t>
  </si>
  <si>
    <t>Recurring basis | Fair Value</t>
  </si>
  <si>
    <t>Recurring basis | Fair Value | U.S. Treasury obligations</t>
  </si>
  <si>
    <t>Recurring basis | Fair Value | Government sponsored enterprise obligations</t>
  </si>
  <si>
    <t>Nonrecurring basis | Significant Unobservable Inputs (Level 3)</t>
  </si>
  <si>
    <t>Impaired loans, portion valued at fair value</t>
  </si>
  <si>
    <t>Other Real Estate Owned Fair Value Disclosure</t>
  </si>
  <si>
    <t>Nonrecurring basis | Fair Value</t>
  </si>
  <si>
    <t>Fair Value Measurements - Level 3 Information (Details) - Nonrecurring basis - Significant Unobservable Inputs (Level 3) - USD ($) $ in Thousands</t>
  </si>
  <si>
    <t>Additional quantitative information about assets measured at fair value on a nonrecurring basis for which the Company utilized Level 3 inputs to determine fair value</t>
  </si>
  <si>
    <t>Other real estate owned, portion valued at fair value</t>
  </si>
  <si>
    <t>Appraisal of collateral</t>
  </si>
  <si>
    <t>Appraisal Adjustments (as a percent)</t>
  </si>
  <si>
    <t>6.90%</t>
  </si>
  <si>
    <t>Liquidation Expenses (as a percent)</t>
  </si>
  <si>
    <t>6.30%</t>
  </si>
  <si>
    <t>Appraisal of collateral | Minimum</t>
  </si>
  <si>
    <t>1.10%</t>
  </si>
  <si>
    <t>5.20%</t>
  </si>
  <si>
    <t>11.50%</t>
  </si>
  <si>
    <t>7.00%</t>
  </si>
  <si>
    <t>Appraisal of collateral | Maximum</t>
  </si>
  <si>
    <t>45.00%</t>
  </si>
  <si>
    <t>(48.10%)</t>
  </si>
  <si>
    <t>48.40%</t>
  </si>
  <si>
    <t>10.30%</t>
  </si>
  <si>
    <t>Appraisal of collateral | Weighted average</t>
  </si>
  <si>
    <t>(7.50%)</t>
  </si>
  <si>
    <t>(8.20%)</t>
  </si>
  <si>
    <t>(21.80%)</t>
  </si>
  <si>
    <t>(7.90%)</t>
  </si>
  <si>
    <t>Fair Value Measurements - Carrying Amount (Details) - USD ($) $ in Thousands</t>
  </si>
  <si>
    <t>Financial assets:</t>
  </si>
  <si>
    <t>Quoted Prices in Active Markets for Identical Assets (Level 1)</t>
  </si>
  <si>
    <t>Cash and cash equivalents</t>
  </si>
  <si>
    <t>Financial liabilities:</t>
  </si>
  <si>
    <t>Accrued interest payable</t>
  </si>
  <si>
    <t>Significant Unobservable Inputs (Level 3)</t>
  </si>
  <si>
    <t>Carrying amount</t>
  </si>
  <si>
    <t>Accumulated Other Comprehensive Income (Details) - USD ($) $ in Thousands</t>
  </si>
  <si>
    <t>Accumulated other comprehensive income</t>
  </si>
  <si>
    <t>Losses on sale of securities</t>
  </si>
  <si>
    <t>Available for Sale Securities | Amount Reclassified out of Accumulated Other Comprehensive Income</t>
  </si>
  <si>
    <t>Total reclassification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9031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6316291</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1</v>
      </c>
      <c t="s" s="2" r="B1">
        <v>1</v>
      </c>
    </row>
    <row spans="1:2" r="2">
      <c t="s" s="2" r="B2">
        <v>2</v>
      </c>
    </row>
    <row spans="1:2" r="3">
      <c t="s" s="3" r="A3">
        <v>171</v>
      </c>
    </row>
    <row spans="1:2" r="4">
      <c t="s" s="4" r="A4">
        <v>171</v>
      </c>
      <c t="s" s="4"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3</v>
      </c>
      <c t="s" s="2" r="B1">
        <v>1</v>
      </c>
    </row>
    <row spans="1:2" r="2">
      <c t="s" s="2" r="B2">
        <v>2</v>
      </c>
    </row>
    <row spans="1:2" r="3">
      <c t="s" s="3" r="A3">
        <v>173</v>
      </c>
    </row>
    <row spans="1:2" r="4">
      <c t="s" s="4" r="A4">
        <v>173</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75</v>
      </c>
      <c t="s" s="2" r="B1">
        <v>1</v>
      </c>
    </row>
    <row spans="1:2" r="2">
      <c t="s" s="2" r="B2">
        <v>2</v>
      </c>
    </row>
    <row spans="1:2" r="3">
      <c t="s" s="3" r="A3">
        <v>175</v>
      </c>
    </row>
    <row spans="1:2" r="4">
      <c t="s" s="4" r="A4">
        <v>175</v>
      </c>
      <c t="s" s="4"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77</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t="s" s="1" r="A1">
        <v>180</v>
      </c>
      <c t="s" s="2" r="B1">
        <v>1</v>
      </c>
    </row>
    <row spans="1:2" r="2">
      <c t="s" s="2" r="B2">
        <v>2</v>
      </c>
    </row>
    <row spans="1:2" r="3">
      <c t="s" s="3" r="A3">
        <v>180</v>
      </c>
    </row>
    <row spans="1:2" r="4">
      <c t="s" s="4" r="A4">
        <v>180</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82</v>
      </c>
      <c t="s" s="2" r="B1">
        <v>1</v>
      </c>
    </row>
    <row spans="1:2" r="2">
      <c t="s" s="2" r="B2">
        <v>2</v>
      </c>
    </row>
    <row spans="1:2" r="3">
      <c t="s" s="3" r="A3">
        <v>182</v>
      </c>
    </row>
    <row spans="1:2" r="4">
      <c t="s" s="4" r="A4">
        <v>182</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7</v>
      </c>
      <c t="s" s="2" r="B1">
        <v>1</v>
      </c>
    </row>
    <row spans="1:2" r="2">
      <c t="s" s="2" r="B2">
        <v>2</v>
      </c>
    </row>
    <row spans="1:2" r="3">
      <c t="s" s="3" r="A3">
        <v>187</v>
      </c>
    </row>
    <row spans="1:2" r="4">
      <c t="s" s="4" r="A4">
        <v>187</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9</v>
      </c>
      <c t="s" s="2" r="B1">
        <v>1</v>
      </c>
    </row>
    <row spans="1:2" r="2">
      <c t="s" s="2" r="B2">
        <v>2</v>
      </c>
    </row>
    <row spans="1:2" r="3">
      <c t="s" s="3" r="A3">
        <v>189</v>
      </c>
    </row>
    <row spans="1:2" r="4">
      <c t="s" s="4" r="A4">
        <v>189</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1</v>
      </c>
      <c t="s" s="2" r="B1">
        <v>1</v>
      </c>
    </row>
    <row spans="1:2" r="2">
      <c t="s" s="2" r="B2">
        <v>2</v>
      </c>
    </row>
    <row spans="1:2" r="3">
      <c t="s" s="3" r="A3">
        <v>191</v>
      </c>
    </row>
    <row spans="1:2" r="4">
      <c t="s" s="4" r="A4">
        <v>191</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287</v>
      </c>
      <c t="n" s="7" r="C3">
        <v>2238</v>
      </c>
    </row>
    <row spans="1:3" r="4">
      <c t="s" s="4" r="A4">
        <v>28</v>
      </c>
      <c t="n" s="6" r="B4">
        <v>89690</v>
      </c>
      <c t="n" s="6" r="C4">
        <v>71497</v>
      </c>
    </row>
    <row spans="1:3" r="5">
      <c t="s" s="4" r="A5">
        <v>29</v>
      </c>
      <c t="n" s="6" r="B5">
        <v>452</v>
      </c>
      <c t="n" s="6" r="C5">
        <v>454</v>
      </c>
    </row>
    <row spans="1:3" r="6">
      <c t="s" s="4" r="A6">
        <v>30</v>
      </c>
      <c t="n" s="6" r="B6">
        <v>92429</v>
      </c>
      <c t="n" s="6" r="C6">
        <v>74189</v>
      </c>
    </row>
    <row spans="1:3" r="7">
      <c t="s" s="4" r="A7">
        <v>31</v>
      </c>
      <c t="n" s="6" r="B7">
        <v>1000</v>
      </c>
      <c t="n" s="6" r="C7">
        <v>1000</v>
      </c>
    </row>
    <row spans="1:3" r="8">
      <c t="s" s="4" r="A8">
        <v>32</v>
      </c>
      <c t="n" s="6" r="B8">
        <v>61778</v>
      </c>
      <c t="n" s="6" r="C8">
        <v>64750</v>
      </c>
    </row>
    <row spans="1:3" r="9">
      <c t="s" s="4" r="A9">
        <v>33</v>
      </c>
      <c t="n" s="6" r="B9">
        <v>5096</v>
      </c>
      <c t="n" s="6" r="C9">
        <v>5829</v>
      </c>
    </row>
    <row spans="1:3" r="10">
      <c t="s" s="4" r="A10">
        <v>34</v>
      </c>
      <c t="n" s="6" r="B10">
        <v>2281</v>
      </c>
      <c t="n" s="6" r="C10">
        <v>2020</v>
      </c>
    </row>
    <row spans="1:3" r="11">
      <c t="s" s="4" r="A11">
        <v>35</v>
      </c>
      <c t="n" s="6" r="B11">
        <v>660206</v>
      </c>
      <c t="n" s="6" r="C11">
        <v>645062</v>
      </c>
    </row>
    <row spans="1:3" r="12">
      <c t="s" s="4" r="A12">
        <v>36</v>
      </c>
      <c t="n" s="6" r="B12">
        <v>-499</v>
      </c>
      <c t="n" s="6" r="C12">
        <v>-381</v>
      </c>
    </row>
    <row spans="1:3" r="13">
      <c t="s" s="4" r="A13">
        <v>37</v>
      </c>
      <c t="n" s="6" r="B13">
        <v>-8320</v>
      </c>
      <c t="n" s="6" r="C13">
        <v>-8020</v>
      </c>
    </row>
    <row spans="1:3" r="14">
      <c t="s" s="4" r="A14">
        <v>38</v>
      </c>
      <c t="n" s="6" r="B14">
        <v>651387</v>
      </c>
      <c t="n" s="6" r="C14">
        <v>636661</v>
      </c>
    </row>
    <row spans="1:3" r="15">
      <c t="s" s="4" r="A15">
        <v>39</v>
      </c>
      <c t="n" s="6" r="B15">
        <v>12949</v>
      </c>
      <c t="n" s="6" r="C15">
        <v>10500</v>
      </c>
    </row>
    <row spans="1:3" r="16">
      <c t="s" s="4" r="A16">
        <v>40</v>
      </c>
      <c t="n" s="6" r="B16">
        <v>2376</v>
      </c>
      <c t="n" s="6" r="C16">
        <v>2305</v>
      </c>
    </row>
    <row spans="1:3" r="17">
      <c t="s" s="4" r="A17">
        <v>41</v>
      </c>
      <c t="n" s="6" r="B17">
        <v>614</v>
      </c>
      <c t="n" s="6" r="C17">
        <v>512</v>
      </c>
    </row>
    <row spans="1:3" r="18">
      <c t="s" s="4" r="A18">
        <v>42</v>
      </c>
      <c t="n" s="6" r="B18">
        <v>5162</v>
      </c>
      <c t="n" s="6" r="C18">
        <v>5154</v>
      </c>
    </row>
    <row spans="1:3" r="19">
      <c t="s" s="4" r="A19">
        <v>43</v>
      </c>
      <c t="n" s="6" r="B19">
        <v>835072</v>
      </c>
      <c t="n" s="6" r="C19">
        <v>802920</v>
      </c>
    </row>
    <row spans="1:3" r="20">
      <c t="s" s="3" r="A20">
        <v>44</v>
      </c>
    </row>
    <row spans="1:3" r="21">
      <c t="s" s="4" r="A21">
        <v>45</v>
      </c>
      <c t="n" s="6" r="B21">
        <v>148319</v>
      </c>
      <c t="n" s="6" r="C21">
        <v>117919</v>
      </c>
    </row>
    <row spans="1:3" r="22">
      <c t="s" s="4" r="A22">
        <v>46</v>
      </c>
      <c t="n" s="6" r="B22">
        <v>269826</v>
      </c>
      <c t="n" s="6" r="C22">
        <v>232456</v>
      </c>
    </row>
    <row spans="1:3" r="23">
      <c t="s" s="4" r="A23">
        <v>47</v>
      </c>
      <c t="n" s="6" r="B23">
        <v>161579</v>
      </c>
      <c t="n" s="6" r="C23">
        <v>192560</v>
      </c>
    </row>
    <row spans="1:3" r="24">
      <c t="s" s="4" r="A24">
        <v>48</v>
      </c>
      <c t="n" s="6" r="B24">
        <v>145515</v>
      </c>
      <c t="n" s="6" r="C24">
        <v>157804</v>
      </c>
    </row>
    <row spans="1:3" r="25">
      <c t="s" s="4" r="A25">
        <v>49</v>
      </c>
      <c t="n" s="6" r="B25">
        <v>725239</v>
      </c>
      <c t="n" s="6" r="C25">
        <v>700739</v>
      </c>
    </row>
    <row spans="1:3" r="26">
      <c t="s" s="4" r="A26">
        <v>50</v>
      </c>
      <c t="n" s="6" r="B26">
        <v>31648</v>
      </c>
      <c t="n" s="6" r="C26">
        <v>26529</v>
      </c>
    </row>
    <row spans="1:3" r="27">
      <c t="s" s="4" r="A27">
        <v>51</v>
      </c>
      <c t="n" s="6" r="B27">
        <v>2078</v>
      </c>
      <c t="n" s="6" r="C27">
        <v>2499</v>
      </c>
    </row>
    <row spans="1:3" r="28">
      <c t="s" s="4" r="A28">
        <v>52</v>
      </c>
      <c t="n" s="6" r="B28">
        <v>758965</v>
      </c>
      <c t="n" s="6" r="C28">
        <v>729767</v>
      </c>
    </row>
    <row spans="1:3" r="29">
      <c t="s" s="3" r="A29">
        <v>53</v>
      </c>
    </row>
    <row spans="1:3" r="30">
      <c t="s" s="4" r="A30">
        <v>54</v>
      </c>
      <c t="n" s="6" r="B30">
        <v>61293</v>
      </c>
      <c t="n" s="6" r="C30">
        <v>60509</v>
      </c>
    </row>
    <row spans="1:3" r="31">
      <c t="s" s="4" r="A31">
        <v>55</v>
      </c>
      <c t="n" s="6" r="B31">
        <v>14814</v>
      </c>
      <c t="n" s="6" r="C31">
        <v>12940</v>
      </c>
    </row>
    <row spans="1:3" r="32">
      <c t="s" s="4" r="A32">
        <v>56</v>
      </c>
      <c t="n" s="6" r="C32">
        <v>-296</v>
      </c>
    </row>
    <row spans="1:3" r="33">
      <c t="s" s="4" r="A33">
        <v>57</v>
      </c>
      <c t="n" s="6" r="B33">
        <v>76107</v>
      </c>
      <c t="n" s="6" r="C33">
        <v>73153</v>
      </c>
    </row>
    <row spans="1:3" r="34">
      <c t="s" s="4" r="A34">
        <v>58</v>
      </c>
      <c t="n" s="7" r="B34">
        <v>835072</v>
      </c>
      <c t="n" s="7" r="C34">
        <v>8029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v>
      </c>
    </row>
    <row spans="1:2" r="3">
      <c t="s" s="3" r="A3">
        <v>193</v>
      </c>
    </row>
    <row spans="1:2" r="4">
      <c t="s" s="4" r="A4">
        <v>193</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5</v>
      </c>
      <c t="s" s="2" r="B1">
        <v>1</v>
      </c>
    </row>
    <row spans="1:2" r="2">
      <c t="s" s="2" r="B2">
        <v>2</v>
      </c>
    </row>
    <row spans="1:2" r="3">
      <c t="s" s="3" r="A3">
        <v>171</v>
      </c>
    </row>
    <row spans="1:2" r="4">
      <c t="s" s="4" r="A4">
        <v>196</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8</v>
      </c>
      <c t="s" s="2" r="B1">
        <v>1</v>
      </c>
    </row>
    <row spans="1:2" r="2">
      <c t="s" s="2" r="B2">
        <v>2</v>
      </c>
    </row>
    <row spans="1:2" r="3">
      <c t="s" s="3" r="A3">
        <v>175</v>
      </c>
    </row>
    <row spans="1:2" r="4">
      <c t="s" s="4" r="A4">
        <v>199</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77</v>
      </c>
    </row>
    <row spans="1:2" r="4">
      <c t="s" s="4" r="A4">
        <v>202</v>
      </c>
      <c t="s" s="4" r="B4">
        <v>203</v>
      </c>
    </row>
    <row spans="1:2" r="5">
      <c t="s" s="4" r="A5">
        <v>204</v>
      </c>
      <c t="s" s="4" r="B5">
        <v>205</v>
      </c>
    </row>
    <row spans="1:2" r="6">
      <c t="s" s="4" r="A6">
        <v>206</v>
      </c>
      <c t="s" s="4" r="B6">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80</v>
      </c>
    </row>
    <row spans="1:2" r="4">
      <c t="s" s="4" r="A4">
        <v>209</v>
      </c>
      <c t="s" s="4" r="B4">
        <v>210</v>
      </c>
    </row>
    <row spans="1:2" r="5">
      <c t="s" s="4" r="A5">
        <v>211</v>
      </c>
      <c t="s" s="4" r="B5">
        <v>212</v>
      </c>
    </row>
    <row spans="1:2" r="6">
      <c t="s" s="4" r="A6">
        <v>213</v>
      </c>
      <c t="s" s="4" r="B6">
        <v>214</v>
      </c>
    </row>
    <row spans="1:2" r="7">
      <c t="s" s="4" r="A7">
        <v>215</v>
      </c>
      <c t="s" s="4" r="B7">
        <v>216</v>
      </c>
    </row>
    <row spans="1:2" r="8">
      <c t="s" s="4" r="A8">
        <v>217</v>
      </c>
      <c t="s" s="4" r="B8">
        <v>218</v>
      </c>
    </row>
    <row spans="1:2" r="9">
      <c t="s" s="4" r="A9">
        <v>219</v>
      </c>
      <c t="s" s="4" r="B9">
        <v>220</v>
      </c>
    </row>
    <row spans="1:2" r="10">
      <c t="s" s="4" r="A10">
        <v>221</v>
      </c>
      <c t="s" s="4" r="B10">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3</v>
      </c>
      <c t="s" s="2" r="B1">
        <v>1</v>
      </c>
    </row>
    <row spans="1:2" r="2">
      <c t="s" s="2" r="B2">
        <v>2</v>
      </c>
    </row>
    <row spans="1:2" r="3">
      <c t="s" s="3" r="A3">
        <v>185</v>
      </c>
    </row>
    <row spans="1:2" r="4">
      <c t="s" s="4" r="A4">
        <v>224</v>
      </c>
      <c t="s" s="4" r="B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87</v>
      </c>
    </row>
    <row spans="1:2" r="4">
      <c t="s" s="4" r="A4">
        <v>227</v>
      </c>
      <c t="s" s="4" r="B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4" r="A3">
        <v>230</v>
      </c>
      <c t="s" s="4" r="B3">
        <v>231</v>
      </c>
    </row>
    <row spans="1:2" r="4">
      <c t="s" s="4" r="A4">
        <v>232</v>
      </c>
      <c t="s" s="4" r="B4">
        <v>233</v>
      </c>
    </row>
    <row spans="1:2" r="5">
      <c t="s" s="4" r="A5">
        <v>234</v>
      </c>
      <c t="s" s="4" r="B5">
        <v>235</v>
      </c>
    </row>
    <row spans="1:2" r="6">
      <c t="s" s="4" r="A6">
        <v>236</v>
      </c>
    </row>
    <row spans="1:2" r="7">
      <c t="s" s="4" r="A7">
        <v>237</v>
      </c>
      <c t="s" s="4" r="B7">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39</v>
      </c>
      <c t="s" s="2" r="B1">
        <v>1</v>
      </c>
    </row>
    <row spans="1:2" r="2">
      <c t="s" s="2" r="B2">
        <v>2</v>
      </c>
    </row>
    <row spans="1:2" r="3">
      <c t="s" s="3" r="A3">
        <v>191</v>
      </c>
    </row>
    <row spans="1:2" r="4">
      <c t="s" s="4" r="A4">
        <v>240</v>
      </c>
      <c t="s" s="4" r="B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42</v>
      </c>
      <c t="s" s="2" r="B1">
        <v>2</v>
      </c>
      <c t="s" s="2" r="C1">
        <v>25</v>
      </c>
    </row>
    <row spans="1:3" r="2">
      <c t="s" s="3" r="A2">
        <v>243</v>
      </c>
    </row>
    <row spans="1:3" r="3">
      <c t="s" s="4" r="A3">
        <v>244</v>
      </c>
      <c t="n" s="7" r="B3">
        <v>0</v>
      </c>
      <c t="n" s="7" r="C3">
        <v>0</v>
      </c>
    </row>
    <row spans="1:3" r="4">
      <c t="s" s="4" r="A4">
        <v>245</v>
      </c>
    </row>
    <row spans="1:3" r="5">
      <c t="s" s="3" r="A5">
        <v>243</v>
      </c>
    </row>
    <row spans="1:3" r="6">
      <c t="s" s="4" r="A6">
        <v>244</v>
      </c>
      <c t="n" s="7" r="B6">
        <v>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25</v>
      </c>
    </row>
    <row spans="1:3" r="2">
      <c t="s" s="3" r="A2">
        <v>60</v>
      </c>
    </row>
    <row spans="1:3" r="3">
      <c t="s" s="4" r="A3">
        <v>61</v>
      </c>
      <c t="n" s="7" r="B3">
        <v>5096</v>
      </c>
      <c t="n" s="7" r="C3">
        <v>5829</v>
      </c>
    </row>
    <row spans="1:3" r="4">
      <c t="s" s="4" r="A4">
        <v>62</v>
      </c>
      <c t="n" s="7" r="B4">
        <v>0</v>
      </c>
      <c t="n" s="7" r="C4">
        <v>0</v>
      </c>
    </row>
    <row spans="1:3" r="5">
      <c t="s" s="4" r="A5">
        <v>63</v>
      </c>
      <c t="n" s="6" r="B5">
        <v>20000000</v>
      </c>
      <c t="n" s="6" r="C5">
        <v>20000000</v>
      </c>
    </row>
    <row spans="1:3" r="6">
      <c t="s" s="4" r="A6">
        <v>64</v>
      </c>
      <c t="n" s="6" r="B6">
        <v>6299791</v>
      </c>
      <c t="n" s="6" r="C6">
        <v>6240241</v>
      </c>
    </row>
    <row spans="1:3" r="7">
      <c t="s" s="4" r="A7">
        <v>65</v>
      </c>
      <c t="n" s="6" r="B7">
        <v>6299791</v>
      </c>
      <c t="n" s="6" r="C7">
        <v>62402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46</v>
      </c>
      <c t="s" s="2" r="B1">
        <v>67</v>
      </c>
      <c t="s" s="2" r="D1">
        <v>1</v>
      </c>
    </row>
    <row spans="1:6" r="2">
      <c t="s" s="2" r="B2">
        <v>2</v>
      </c>
      <c t="s" s="2" r="C2">
        <v>68</v>
      </c>
      <c t="s" s="2" r="D2">
        <v>2</v>
      </c>
      <c t="s" s="2" r="E2">
        <v>68</v>
      </c>
      <c t="s" s="2" r="F2">
        <v>25</v>
      </c>
    </row>
    <row spans="1:6" r="3">
      <c t="s" s="3" r="A3">
        <v>247</v>
      </c>
    </row>
    <row spans="1:6" r="4">
      <c t="s" s="4" r="A4">
        <v>248</v>
      </c>
      <c t="n" s="6" r="B4">
        <v>6299791</v>
      </c>
      <c t="n" s="6" r="D4">
        <v>6299791</v>
      </c>
      <c t="n" s="6" r="F4">
        <v>6240241</v>
      </c>
    </row>
    <row spans="1:6" r="5">
      <c t="s" s="4" r="A5">
        <v>127</v>
      </c>
      <c t="n" s="6" r="E5">
        <v>868057</v>
      </c>
    </row>
    <row spans="1:6" r="6">
      <c t="s" s="4" r="A6">
        <v>249</v>
      </c>
      <c t="n" s="7" r="D6">
        <v>580000</v>
      </c>
      <c t="n" s="7" r="E6">
        <v>20000</v>
      </c>
    </row>
    <row spans="1:6" r="7">
      <c t="s" s="4" r="A7">
        <v>250</v>
      </c>
    </row>
    <row spans="1:6" r="8">
      <c t="s" s="3" r="A8">
        <v>173</v>
      </c>
    </row>
    <row spans="1:6" r="9">
      <c t="s" s="4" r="A9">
        <v>251</v>
      </c>
      <c t="n" s="6" r="B9">
        <v>239984</v>
      </c>
      <c t="n" s="6" r="D9">
        <v>239984</v>
      </c>
    </row>
    <row spans="1:6" r="10">
      <c t="s" s="4" r="A10">
        <v>252</v>
      </c>
      <c t="n" s="6" r="B10">
        <v>62700</v>
      </c>
      <c t="n" s="6" r="D10">
        <v>62700</v>
      </c>
    </row>
    <row spans="1:6" r="11">
      <c t="s" s="4" r="A11">
        <v>253</v>
      </c>
    </row>
    <row spans="1:6" r="12">
      <c t="s" s="3" r="A12">
        <v>173</v>
      </c>
    </row>
    <row spans="1:6" r="13">
      <c t="s" s="4" r="A13">
        <v>254</v>
      </c>
      <c t="n" s="6" r="B13">
        <v>228200</v>
      </c>
      <c t="n" s="6" r="D13">
        <v>228200</v>
      </c>
    </row>
    <row spans="1:6" r="14">
      <c t="s" s="4" r="A14">
        <v>255</v>
      </c>
      <c t="n" s="6" r="B14">
        <v>114200</v>
      </c>
      <c t="n" s="6" r="D14">
        <v>114200</v>
      </c>
    </row>
    <row spans="1:6" r="15">
      <c t="s" s="4" r="A15">
        <v>256</v>
      </c>
      <c t="n" s="7" r="B15">
        <v>154000</v>
      </c>
      <c t="n" s="7" r="D15">
        <v>154000</v>
      </c>
    </row>
    <row spans="1:6" r="16">
      <c t="s" s="3" r="A16">
        <v>247</v>
      </c>
    </row>
    <row spans="1:6" r="17">
      <c t="s" s="4" r="A17">
        <v>257</v>
      </c>
      <c t="n" s="6" r="D17">
        <v>63800</v>
      </c>
    </row>
    <row spans="1:6" r="18">
      <c t="s" s="4" r="A18">
        <v>258</v>
      </c>
      <c t="n" s="6" r="D18">
        <v>45660</v>
      </c>
    </row>
    <row spans="1:6" r="19">
      <c t="s" s="4" r="A19">
        <v>259</v>
      </c>
      <c t="n" s="8" r="D19">
        <v>9.09</v>
      </c>
    </row>
    <row spans="1:6" r="20">
      <c t="s" s="4" r="A20">
        <v>249</v>
      </c>
      <c t="n" s="7" r="D20">
        <v>579942</v>
      </c>
    </row>
    <row spans="1:6" r="21">
      <c t="s" s="4" r="A21">
        <v>260</v>
      </c>
    </row>
    <row spans="1:6" r="22">
      <c t="s" s="3" r="A22">
        <v>247</v>
      </c>
    </row>
    <row spans="1:6" r="23">
      <c t="s" s="4" r="A23">
        <v>261</v>
      </c>
      <c t="n" s="7" r="B23">
        <v>19000</v>
      </c>
      <c t="n" s="7" r="C23">
        <v>19000</v>
      </c>
      <c t="n" s="7" r="D23">
        <v>19000</v>
      </c>
      <c t="n" s="6" r="E23">
        <v>19000</v>
      </c>
    </row>
    <row spans="1:6" r="24">
      <c t="s" s="4" r="A24">
        <v>262</v>
      </c>
      <c t="s" s="4" r="D24">
        <v>263</v>
      </c>
    </row>
    <row spans="1:6" r="25">
      <c t="s" s="4" r="A25">
        <v>264</v>
      </c>
      <c t="s" s="4" r="D25">
        <v>265</v>
      </c>
    </row>
    <row spans="1:6" r="26">
      <c t="s" s="4" r="A26">
        <v>266</v>
      </c>
      <c t="s" s="4" r="D26">
        <v>267</v>
      </c>
    </row>
    <row spans="1:6" r="27">
      <c t="s" s="4" r="A27">
        <v>268</v>
      </c>
      <c t="s" s="4" r="D27">
        <v>269</v>
      </c>
    </row>
    <row spans="1:6" r="28">
      <c t="s" s="4" r="A28">
        <v>270</v>
      </c>
      <c t="s" s="4" r="D28">
        <v>271</v>
      </c>
    </row>
    <row spans="1:6" r="29">
      <c t="s" s="4" r="A29">
        <v>272</v>
      </c>
      <c t="n" s="6" r="D29">
        <v>21320</v>
      </c>
    </row>
    <row spans="1:6" r="30">
      <c t="s" s="4" r="A30">
        <v>273</v>
      </c>
    </row>
    <row spans="1:6" r="31">
      <c t="s" s="3" r="A31">
        <v>247</v>
      </c>
    </row>
    <row spans="1:6" r="32">
      <c t="s" s="4" r="A32">
        <v>274</v>
      </c>
      <c t="n" s="6" r="B32">
        <v>63960</v>
      </c>
      <c t="n" s="6" r="D32">
        <v>63960</v>
      </c>
    </row>
    <row spans="1:6" r="33">
      <c t="s" s="4" r="A33">
        <v>275</v>
      </c>
      <c t="n" s="8" r="B33">
        <v>2.76</v>
      </c>
      <c t="n" s="8" r="D33">
        <v>2.76</v>
      </c>
    </row>
    <row spans="1:6" r="34">
      <c t="s" s="4" r="A34">
        <v>276</v>
      </c>
    </row>
    <row spans="1:6" r="35">
      <c t="s" s="3" r="A35">
        <v>173</v>
      </c>
    </row>
    <row spans="1:6" r="36">
      <c t="s" s="4" r="A36">
        <v>252</v>
      </c>
      <c t="n" s="6" r="B36">
        <v>0</v>
      </c>
      <c t="n" s="6" r="D36">
        <v>0</v>
      </c>
    </row>
    <row spans="1:6" r="37">
      <c t="s" s="4" r="A37">
        <v>277</v>
      </c>
    </row>
    <row spans="1:6" r="38">
      <c t="s" s="3" r="A38">
        <v>173</v>
      </c>
    </row>
    <row spans="1:6" r="39">
      <c t="s" s="4" r="A39">
        <v>251</v>
      </c>
      <c t="n" s="6" r="B39">
        <v>480000</v>
      </c>
      <c t="n" s="6" r="D39">
        <v>480000</v>
      </c>
    </row>
    <row spans="1:6" r="40">
      <c t="s" s="4" r="A40">
        <v>254</v>
      </c>
      <c t="n" s="6" r="B40">
        <v>460000</v>
      </c>
      <c t="n" s="6" r="D40">
        <v>460000</v>
      </c>
    </row>
    <row spans="1:6" r="41">
      <c t="s" s="4" r="A41">
        <v>255</v>
      </c>
      <c t="n" s="6" r="B41">
        <v>331334</v>
      </c>
      <c t="n" s="6" r="D41">
        <v>331334</v>
      </c>
    </row>
    <row spans="1:6" r="42">
      <c t="s" s="4" r="A42">
        <v>256</v>
      </c>
      <c t="n" s="7" r="B42">
        <v>0</v>
      </c>
      <c t="n" s="7" r="D42">
        <v>0</v>
      </c>
    </row>
    <row spans="1:6" r="43">
      <c t="s" s="3" r="A43">
        <v>247</v>
      </c>
    </row>
    <row spans="1:6" r="44">
      <c t="s" s="4" r="A44">
        <v>274</v>
      </c>
      <c t="n" s="6" r="D44">
        <v>0</v>
      </c>
    </row>
    <row spans="1:6" r="45">
      <c t="s" s="4" r="A45">
        <v>257</v>
      </c>
      <c t="n" s="6" r="D45">
        <v>0</v>
      </c>
    </row>
    <row spans="1:6" r="46">
      <c t="s" s="4" r="A46">
        <v>258</v>
      </c>
      <c t="n" s="6" r="D46">
        <v>0</v>
      </c>
    </row>
    <row spans="1:6" r="47">
      <c t="s" s="4" r="A47">
        <v>261</v>
      </c>
      <c t="n" s="6" r="B47">
        <v>0</v>
      </c>
      <c t="n" s="6" r="C47">
        <v>0</v>
      </c>
      <c t="n" s="7" r="D47">
        <v>0</v>
      </c>
      <c t="n" s="6" r="E47">
        <v>0</v>
      </c>
    </row>
    <row spans="1:6" r="48">
      <c t="s" s="4" r="A48">
        <v>278</v>
      </c>
      <c t="n" s="7" r="B48">
        <v>38000</v>
      </c>
      <c t="n" s="6" r="C48">
        <v>200000</v>
      </c>
      <c t="n" s="7" r="D48">
        <v>38000</v>
      </c>
      <c t="n" s="6" r="E48">
        <v>200000</v>
      </c>
    </row>
    <row spans="1:6" r="49">
      <c t="s" s="4" r="A49">
        <v>279</v>
      </c>
    </row>
    <row spans="1:6" r="50">
      <c t="s" s="3" r="A50">
        <v>173</v>
      </c>
    </row>
    <row spans="1:6" r="51">
      <c t="s" s="4" r="A51">
        <v>251</v>
      </c>
      <c t="n" s="6" r="B51">
        <v>250000</v>
      </c>
      <c t="n" s="6" r="D51">
        <v>250000</v>
      </c>
    </row>
    <row spans="1:6" r="52">
      <c t="s" s="3" r="A52">
        <v>247</v>
      </c>
    </row>
    <row spans="1:6" r="53">
      <c t="s" s="4" r="A53">
        <v>248</v>
      </c>
      <c t="n" s="6" r="B53">
        <v>109468</v>
      </c>
      <c t="n" s="6" r="D53">
        <v>109468</v>
      </c>
    </row>
    <row spans="1:6" r="54">
      <c t="s" s="4" r="A54">
        <v>127</v>
      </c>
      <c t="n" s="6" r="B54">
        <v>0</v>
      </c>
      <c t="n" s="6" r="D54">
        <v>0</v>
      </c>
    </row>
    <row spans="1:6" r="55">
      <c t="s" s="4" r="A55">
        <v>258</v>
      </c>
      <c t="n" s="6" r="B55">
        <v>250</v>
      </c>
      <c t="n" s="6" r="D55">
        <v>4250</v>
      </c>
    </row>
    <row spans="1:6" r="56">
      <c t="s" s="4" r="A56">
        <v>280</v>
      </c>
    </row>
    <row spans="1:6" r="57">
      <c t="s" s="3" r="A57">
        <v>173</v>
      </c>
    </row>
    <row spans="1:6" r="58">
      <c t="s" s="4" r="A58">
        <v>252</v>
      </c>
      <c t="n" s="6" r="B58">
        <v>20000</v>
      </c>
      <c t="n" s="6" r="D58">
        <v>20000</v>
      </c>
    </row>
    <row spans="1:6" r="59">
      <c t="s" s="4" r="A59">
        <v>256</v>
      </c>
      <c t="n" s="7" r="B59">
        <v>46000</v>
      </c>
      <c t="n" s="7" r="D59">
        <v>46000</v>
      </c>
    </row>
    <row spans="1:6" r="60">
      <c t="s" s="3" r="A60">
        <v>247</v>
      </c>
    </row>
    <row spans="1:6" r="61">
      <c t="s" s="4" r="A61">
        <v>257</v>
      </c>
      <c t="n" s="6" r="D61">
        <v>0</v>
      </c>
    </row>
    <row spans="1:6" r="62">
      <c t="s" s="4" r="A62">
        <v>258</v>
      </c>
      <c t="n" s="6" r="D62">
        <v>0</v>
      </c>
    </row>
    <row spans="1:6" r="63">
      <c t="s" s="4" r="A63">
        <v>261</v>
      </c>
      <c t="n" s="6" r="B63">
        <v>7000</v>
      </c>
      <c t="n" s="6" r="C63">
        <v>41000</v>
      </c>
      <c t="n" s="7" r="D63">
        <v>7000</v>
      </c>
      <c t="n" s="6" r="E63">
        <v>41000</v>
      </c>
    </row>
    <row spans="1:6" r="64">
      <c t="s" s="4" r="A64">
        <v>278</v>
      </c>
      <c t="n" s="6" r="B64">
        <v>0</v>
      </c>
      <c t="n" s="6" r="C64">
        <v>0</v>
      </c>
      <c t="n" s="7" r="D64">
        <v>0</v>
      </c>
      <c t="n" s="6" r="E64">
        <v>0</v>
      </c>
    </row>
    <row spans="1:6" r="65">
      <c t="s" s="4" r="A65">
        <v>262</v>
      </c>
      <c t="s" s="4" r="D65">
        <v>281</v>
      </c>
    </row>
    <row spans="1:6" r="66">
      <c t="s" s="4" r="A66">
        <v>264</v>
      </c>
      <c t="s" s="4" r="D66">
        <v>282</v>
      </c>
    </row>
    <row spans="1:6" r="67">
      <c t="s" s="4" r="A67">
        <v>266</v>
      </c>
      <c t="s" s="4" r="D67">
        <v>283</v>
      </c>
    </row>
    <row spans="1:6" r="68">
      <c t="s" s="4" r="A68">
        <v>268</v>
      </c>
      <c t="s" s="4" r="D68">
        <v>269</v>
      </c>
    </row>
    <row spans="1:6" r="69">
      <c t="s" s="4" r="A69">
        <v>284</v>
      </c>
    </row>
    <row spans="1:6" r="70">
      <c t="s" s="3" r="A70">
        <v>247</v>
      </c>
    </row>
    <row spans="1:6" r="71">
      <c t="s" s="4" r="A71">
        <v>270</v>
      </c>
      <c t="s" s="4" r="D71">
        <v>285</v>
      </c>
    </row>
    <row spans="1:6" r="72">
      <c t="s" s="4" r="A72">
        <v>272</v>
      </c>
      <c t="n" s="6" r="D72">
        <v>10000</v>
      </c>
    </row>
    <row spans="1:6" r="73">
      <c t="s" s="4" r="A73">
        <v>286</v>
      </c>
    </row>
    <row spans="1:6" r="74">
      <c t="s" s="3" r="A74">
        <v>247</v>
      </c>
    </row>
    <row spans="1:6" r="75">
      <c t="s" s="4" r="A75">
        <v>272</v>
      </c>
      <c t="n" s="6" r="D75">
        <v>20000</v>
      </c>
    </row>
    <row spans="1:6" r="76">
      <c t="s" s="4" r="A76">
        <v>287</v>
      </c>
      <c t="s" s="4" r="D76">
        <v>288</v>
      </c>
    </row>
    <row spans="1:6" r="77">
      <c t="s" s="4" r="A77">
        <v>289</v>
      </c>
    </row>
    <row spans="1:6" r="78">
      <c t="s" s="3" r="A78">
        <v>247</v>
      </c>
    </row>
    <row spans="1:6" r="79">
      <c t="s" s="4" r="A79">
        <v>274</v>
      </c>
      <c t="n" s="6" r="D79">
        <v>30000</v>
      </c>
    </row>
    <row spans="1:6" r="80">
      <c t="s" s="4" r="A80">
        <v>275</v>
      </c>
      <c t="n" s="8" r="D80">
        <v>2.92</v>
      </c>
    </row>
    <row spans="1:6" r="81">
      <c t="s" s="4" r="A81">
        <v>290</v>
      </c>
    </row>
    <row spans="1:6" r="82">
      <c t="s" s="3" r="A82">
        <v>247</v>
      </c>
    </row>
    <row spans="1:6" r="83">
      <c t="s" s="4" r="A83">
        <v>261</v>
      </c>
      <c t="n" s="7" r="B83">
        <v>70000</v>
      </c>
      <c t="n" s="7" r="C83">
        <v>53000</v>
      </c>
      <c t="n" s="7" r="D83">
        <v>204000</v>
      </c>
      <c t="n" s="7" r="E83">
        <v>159000</v>
      </c>
    </row>
    <row spans="1:6" r="84">
      <c t="s" s="4" r="A84">
        <v>291</v>
      </c>
      <c t="n" s="6" r="B84">
        <v>32000</v>
      </c>
      <c t="n" s="6" r="D84">
        <v>32000</v>
      </c>
    </row>
    <row spans="1:6" r="85">
      <c t="s" s="4" r="A85">
        <v>292</v>
      </c>
      <c t="n" s="7" r="B85">
        <v>356000</v>
      </c>
      <c t="n" s="7" r="D85">
        <v>356000</v>
      </c>
    </row>
    <row spans="1:6" r="86">
      <c t="s" s="4" r="A86">
        <v>293</v>
      </c>
      <c t="s" s="4" r="D86">
        <v>28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4</v>
      </c>
      <c t="s" s="2" r="B1">
        <v>67</v>
      </c>
      <c t="s" s="2" r="D1">
        <v>1</v>
      </c>
    </row>
    <row spans="1:5" r="2">
      <c t="s" s="2" r="B2">
        <v>2</v>
      </c>
      <c t="s" s="2" r="C2">
        <v>68</v>
      </c>
      <c t="s" s="2" r="D2">
        <v>2</v>
      </c>
      <c t="s" s="2" r="E2">
        <v>68</v>
      </c>
    </row>
    <row spans="1:5" r="3">
      <c t="s" s="3" r="A3">
        <v>295</v>
      </c>
    </row>
    <row spans="1:5" r="4">
      <c t="s" s="4" r="A4">
        <v>296</v>
      </c>
      <c t="n" s="7" r="B4">
        <v>680</v>
      </c>
      <c t="n" s="7" r="C4">
        <v>1358</v>
      </c>
      <c t="n" s="7" r="D4">
        <v>3003</v>
      </c>
      <c t="n" s="7" r="E4">
        <v>3774</v>
      </c>
    </row>
    <row spans="1:5" r="5">
      <c t="s" s="4" r="A5">
        <v>297</v>
      </c>
      <c t="n" s="6" r="B5">
        <v>6298</v>
      </c>
      <c t="n" s="6" r="C5">
        <v>6240</v>
      </c>
      <c t="n" s="6" r="D5">
        <v>6261</v>
      </c>
      <c t="n" s="6" r="E5">
        <v>6049</v>
      </c>
    </row>
    <row spans="1:5" r="6">
      <c t="s" s="4" r="A6">
        <v>298</v>
      </c>
      <c t="n" s="8" r="B6">
        <v>0.11</v>
      </c>
      <c t="n" s="8" r="C6">
        <v>0.22</v>
      </c>
      <c t="n" s="8" r="D6">
        <v>0.48</v>
      </c>
      <c t="n" s="8" r="E6">
        <v>0.62</v>
      </c>
    </row>
    <row spans="1:5" r="7">
      <c t="s" s="3" r="A7">
        <v>299</v>
      </c>
    </row>
    <row spans="1:5" r="8">
      <c t="s" s="4" r="A8">
        <v>296</v>
      </c>
      <c t="n" s="7" r="B8">
        <v>680</v>
      </c>
      <c t="n" s="7" r="C8">
        <v>1358</v>
      </c>
      <c t="n" s="7" r="D8">
        <v>3003</v>
      </c>
      <c t="n" s="7" r="E8">
        <v>3774</v>
      </c>
    </row>
    <row spans="1:5" r="9">
      <c t="s" s="4" r="A9">
        <v>300</v>
      </c>
      <c t="n" s="6" r="B9">
        <v>6298</v>
      </c>
      <c t="n" s="6" r="C9">
        <v>6240</v>
      </c>
      <c t="n" s="6" r="D9">
        <v>6261</v>
      </c>
      <c t="n" s="6" r="E9">
        <v>6049</v>
      </c>
    </row>
    <row spans="1:5" r="10">
      <c t="s" s="4" r="A10">
        <v>301</v>
      </c>
      <c t="n" s="6" r="B10">
        <v>3</v>
      </c>
      <c t="n" s="6" r="C10">
        <v>16</v>
      </c>
      <c t="n" s="6" r="D10">
        <v>3</v>
      </c>
      <c t="n" s="6" r="E10">
        <v>16</v>
      </c>
    </row>
    <row spans="1:5" r="11">
      <c t="s" s="4" r="A11">
        <v>302</v>
      </c>
      <c t="n" s="6" r="B11">
        <v>6301</v>
      </c>
      <c t="n" s="6" r="C11">
        <v>6256</v>
      </c>
      <c t="n" s="6" r="D11">
        <v>6264</v>
      </c>
      <c t="n" s="6" r="E11">
        <v>6065</v>
      </c>
    </row>
    <row spans="1:5" r="12">
      <c t="s" s="4" r="A12">
        <v>303</v>
      </c>
      <c t="n" s="8" r="B12">
        <v>0.11</v>
      </c>
      <c t="n" s="8" r="C12">
        <v>0.22</v>
      </c>
      <c t="n" s="8" r="D12">
        <v>0.48</v>
      </c>
      <c t="n" s="8" r="E12">
        <v>0.6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4</v>
      </c>
      <c t="s" s="2" r="B1">
        <v>67</v>
      </c>
      <c t="s" s="2" r="D1">
        <v>1</v>
      </c>
    </row>
    <row spans="1:5" r="2">
      <c t="s" s="2" r="B2">
        <v>2</v>
      </c>
      <c t="s" s="2" r="C2">
        <v>68</v>
      </c>
      <c t="s" s="2" r="D2">
        <v>2</v>
      </c>
      <c t="s" s="2" r="E2">
        <v>68</v>
      </c>
    </row>
    <row spans="1:5" r="3">
      <c t="s" s="3" r="A3">
        <v>175</v>
      </c>
    </row>
    <row spans="1:5" r="4">
      <c t="s" s="4" r="A4">
        <v>301</v>
      </c>
      <c t="n" s="6" r="B4">
        <v>3000</v>
      </c>
      <c t="n" s="6" r="C4">
        <v>16000</v>
      </c>
      <c t="n" s="6" r="D4">
        <v>3000</v>
      </c>
      <c t="n" s="6" r="E4">
        <v>16000</v>
      </c>
    </row>
    <row spans="1:5" r="5">
      <c t="s" s="4" r="A5">
        <v>305</v>
      </c>
    </row>
    <row spans="1:5" r="6">
      <c t="s" s="3" r="A6">
        <v>175</v>
      </c>
    </row>
    <row spans="1:5" r="7">
      <c t="s" s="4" r="A7">
        <v>301</v>
      </c>
      <c t="n" s="6" r="B7">
        <v>16500</v>
      </c>
      <c t="n" s="6" r="C7">
        <v>84700</v>
      </c>
      <c t="n" s="6" r="D7">
        <v>16500</v>
      </c>
      <c t="n" s="6" r="E7">
        <v>84700</v>
      </c>
    </row>
    <row spans="1:5" r="8">
      <c t="s" s="4" r="A8">
        <v>306</v>
      </c>
      <c t="n" s="8" r="B8">
        <v>9.09</v>
      </c>
      <c t="n" s="8" r="C8">
        <v>9.09</v>
      </c>
      <c t="n" s="8" r="D8">
        <v>9.09</v>
      </c>
      <c t="n" s="8" r="E8">
        <v>9.09</v>
      </c>
    </row>
    <row spans="1:5" r="9">
      <c t="s" s="4" r="A9">
        <v>307</v>
      </c>
    </row>
    <row spans="1:5" r="10">
      <c t="s" s="3" r="A10">
        <v>175</v>
      </c>
    </row>
    <row spans="1:5" r="11">
      <c t="s" s="4" r="A11">
        <v>308</v>
      </c>
      <c t="n" s="6" r="B11">
        <v>35000</v>
      </c>
      <c t="n" s="6" r="C11">
        <v>75000</v>
      </c>
      <c t="n" s="6" r="D11">
        <v>35000</v>
      </c>
      <c t="n" s="6" r="E11">
        <v>75000</v>
      </c>
    </row>
    <row spans="1:5" r="12">
      <c t="s" s="4" r="A12">
        <v>306</v>
      </c>
      <c t="n" s="8" r="B12">
        <v>11.5</v>
      </c>
      <c t="n" s="8" r="C12">
        <v>11.5</v>
      </c>
      <c t="n" s="8" r="D12">
        <v>11.5</v>
      </c>
      <c t="n" s="8" r="E12">
        <v>11.5</v>
      </c>
    </row>
    <row spans="1:5" r="13">
      <c t="s" s="4" r="A13">
        <v>309</v>
      </c>
    </row>
    <row spans="1:5" r="14">
      <c t="s" s="3" r="A14">
        <v>175</v>
      </c>
    </row>
    <row spans="1:5" r="15">
      <c t="s" s="4" r="A15">
        <v>301</v>
      </c>
      <c t="n" s="6" r="B15">
        <v>0</v>
      </c>
      <c t="n" s="6" r="C15">
        <v>48500</v>
      </c>
      <c t="n" s="6" r="D15">
        <v>0</v>
      </c>
      <c t="n" s="6" r="E15">
        <v>48500</v>
      </c>
    </row>
    <row spans="1:5" r="16">
      <c t="s" s="4" r="A16">
        <v>310</v>
      </c>
    </row>
    <row spans="1:5" r="17">
      <c t="s" s="3" r="A17">
        <v>175</v>
      </c>
    </row>
    <row spans="1:5" r="18">
      <c t="s" s="4" r="A18">
        <v>308</v>
      </c>
      <c t="n" s="6" r="B18">
        <v>331334</v>
      </c>
      <c t="n" s="6" r="C18">
        <v>331334</v>
      </c>
      <c t="n" s="6" r="D18">
        <v>331334</v>
      </c>
      <c t="n" s="6" r="E18">
        <v>331334</v>
      </c>
    </row>
    <row spans="1:5" r="19">
      <c t="s" s="4" r="A19">
        <v>306</v>
      </c>
      <c t="n" s="8" r="B19">
        <v>11.5</v>
      </c>
      <c t="n" s="8" r="C19">
        <v>11.5</v>
      </c>
      <c t="n" s="8" r="D19">
        <v>11.5</v>
      </c>
      <c t="n" s="8" r="E19">
        <v>11.5</v>
      </c>
    </row>
    <row spans="1:5" r="20">
      <c t="s" s="4" r="A20">
        <v>311</v>
      </c>
    </row>
    <row spans="1:5" r="21">
      <c t="s" s="3" r="A21">
        <v>175</v>
      </c>
    </row>
    <row spans="1:5" r="22">
      <c t="s" s="4" r="A22">
        <v>308</v>
      </c>
      <c t="n" s="6" r="B22">
        <v>92700</v>
      </c>
      <c t="n" s="6" r="D22">
        <v>92700</v>
      </c>
    </row>
    <row spans="1:5" r="23">
      <c t="s" s="4" r="A23">
        <v>306</v>
      </c>
      <c t="n" s="8" r="B23">
        <v>11.19</v>
      </c>
      <c t="n" s="8" r="D23">
        <v>11.1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2</v>
      </c>
      <c t="s" s="2" r="B1">
        <v>2</v>
      </c>
      <c t="s" s="2" r="C1">
        <v>25</v>
      </c>
    </row>
    <row spans="1:3" r="2">
      <c t="s" s="3" r="A2">
        <v>313</v>
      </c>
    </row>
    <row spans="1:3" r="3">
      <c t="s" s="4" r="A3">
        <v>314</v>
      </c>
      <c t="n" s="7" r="B3">
        <v>5096</v>
      </c>
      <c t="n" s="7" r="C3">
        <v>5829</v>
      </c>
    </row>
    <row spans="1:3" r="4">
      <c t="s" s="4" r="A4">
        <v>113</v>
      </c>
      <c t="n" s="6" r="B4">
        <v>5096</v>
      </c>
      <c t="n" s="6" r="C4">
        <v>5829</v>
      </c>
    </row>
    <row spans="1:3" r="5">
      <c t="s" s="3" r="A5">
        <v>315</v>
      </c>
    </row>
    <row spans="1:3" r="6">
      <c t="s" s="4" r="A6">
        <v>314</v>
      </c>
      <c t="n" s="6" r="B6">
        <v>61778</v>
      </c>
      <c t="n" s="6" r="C6">
        <v>65232</v>
      </c>
    </row>
    <row spans="1:3" r="7">
      <c t="s" s="4" r="A7">
        <v>316</v>
      </c>
      <c t="n" s="6" r="B7">
        <v>28</v>
      </c>
    </row>
    <row spans="1:3" r="8">
      <c t="s" s="4" r="A8">
        <v>317</v>
      </c>
      <c t="n" s="6" r="B8">
        <v>-28</v>
      </c>
      <c t="n" s="6" r="C8">
        <v>-482</v>
      </c>
    </row>
    <row spans="1:3" r="9">
      <c t="s" s="4" r="A9">
        <v>113</v>
      </c>
      <c t="n" s="6" r="B9">
        <v>61778</v>
      </c>
      <c t="n" s="6" r="C9">
        <v>64750</v>
      </c>
    </row>
    <row spans="1:3" r="10">
      <c t="s" s="3" r="A10">
        <v>318</v>
      </c>
    </row>
    <row spans="1:3" r="11">
      <c t="s" s="4" r="A11">
        <v>314</v>
      </c>
      <c t="n" s="6" r="B11">
        <v>66874</v>
      </c>
      <c t="n" s="6" r="C11">
        <v>71061</v>
      </c>
    </row>
    <row spans="1:3" r="12">
      <c t="s" s="4" r="A12">
        <v>316</v>
      </c>
      <c t="n" s="6" r="B12">
        <v>28</v>
      </c>
    </row>
    <row spans="1:3" r="13">
      <c t="s" s="4" r="A13">
        <v>317</v>
      </c>
      <c t="n" s="6" r="B13">
        <v>-28</v>
      </c>
      <c t="n" s="6" r="C13">
        <v>-482</v>
      </c>
    </row>
    <row spans="1:3" r="14">
      <c t="s" s="4" r="A14">
        <v>319</v>
      </c>
      <c t="n" s="6" r="B14">
        <v>66874</v>
      </c>
      <c t="n" s="6" r="C14">
        <v>70579</v>
      </c>
    </row>
    <row spans="1:3" r="15">
      <c t="s" s="4" r="A15">
        <v>320</v>
      </c>
    </row>
    <row spans="1:3" r="16">
      <c t="s" s="3" r="A16">
        <v>313</v>
      </c>
    </row>
    <row spans="1:3" r="17">
      <c t="s" s="4" r="A17">
        <v>314</v>
      </c>
      <c t="n" s="6" r="B17">
        <v>5096</v>
      </c>
      <c t="n" s="6" r="C17">
        <v>5829</v>
      </c>
    </row>
    <row spans="1:3" r="18">
      <c t="s" s="4" r="A18">
        <v>113</v>
      </c>
      <c t="n" s="6" r="B18">
        <v>5096</v>
      </c>
      <c t="n" s="6" r="C18">
        <v>5829</v>
      </c>
    </row>
    <row spans="1:3" r="19">
      <c t="s" s="4" r="A19">
        <v>321</v>
      </c>
    </row>
    <row spans="1:3" r="20">
      <c t="s" s="3" r="A20">
        <v>315</v>
      </c>
    </row>
    <row spans="1:3" r="21">
      <c t="s" s="4" r="A21">
        <v>314</v>
      </c>
      <c t="n" s="6" r="B21">
        <v>6428</v>
      </c>
      <c t="n" s="6" r="C21">
        <v>6512</v>
      </c>
    </row>
    <row spans="1:3" r="22">
      <c t="s" s="4" r="A22">
        <v>316</v>
      </c>
      <c t="n" s="6" r="B22">
        <v>13</v>
      </c>
    </row>
    <row spans="1:3" r="23">
      <c t="s" s="4" r="A23">
        <v>317</v>
      </c>
      <c t="n" s="6" r="C23">
        <v>-159</v>
      </c>
    </row>
    <row spans="1:3" r="24">
      <c t="s" s="4" r="A24">
        <v>113</v>
      </c>
      <c t="n" s="6" r="B24">
        <v>6441</v>
      </c>
      <c t="n" s="6" r="C24">
        <v>6353</v>
      </c>
    </row>
    <row spans="1:3" r="25">
      <c t="s" s="4" r="A25">
        <v>322</v>
      </c>
    </row>
    <row spans="1:3" r="26">
      <c t="s" s="3" r="A26">
        <v>315</v>
      </c>
    </row>
    <row spans="1:3" r="27">
      <c t="s" s="4" r="A27">
        <v>314</v>
      </c>
      <c t="n" s="6" r="B27">
        <v>55350</v>
      </c>
      <c t="n" s="6" r="C27">
        <v>58720</v>
      </c>
    </row>
    <row spans="1:3" r="28">
      <c t="s" s="4" r="A28">
        <v>316</v>
      </c>
      <c t="n" s="6" r="B28">
        <v>15</v>
      </c>
    </row>
    <row spans="1:3" r="29">
      <c t="s" s="4" r="A29">
        <v>317</v>
      </c>
      <c t="n" s="6" r="B29">
        <v>-28</v>
      </c>
      <c t="n" s="6" r="C29">
        <v>-323</v>
      </c>
    </row>
    <row spans="1:3" r="30">
      <c t="s" s="4" r="A30">
        <v>113</v>
      </c>
      <c t="n" s="7" r="B30">
        <v>55337</v>
      </c>
      <c t="n" s="7" r="C30">
        <v>5839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23</v>
      </c>
      <c t="s" s="2" r="B1">
        <v>1</v>
      </c>
      <c t="s" s="2" r="C1">
        <v>324</v>
      </c>
    </row>
    <row spans="1:3" r="2">
      <c t="s" s="2" r="B2">
        <v>2</v>
      </c>
      <c t="s" s="2" r="C2">
        <v>25</v>
      </c>
    </row>
    <row spans="1:3" r="3">
      <c t="s" s="3" r="A3">
        <v>325</v>
      </c>
    </row>
    <row spans="1:3" r="4">
      <c t="s" s="4" r="A4">
        <v>326</v>
      </c>
      <c t="n" s="7" r="B4">
        <v>24104</v>
      </c>
      <c t="n" s="7" r="C4">
        <v>15707</v>
      </c>
    </row>
    <row spans="1:3" r="5">
      <c t="s" s="4" r="A5">
        <v>327</v>
      </c>
      <c t="n" s="6" r="C5">
        <v>49043</v>
      </c>
    </row>
    <row spans="1:3" r="6">
      <c t="s" s="4" r="A6">
        <v>113</v>
      </c>
      <c t="n" s="6" r="B6">
        <v>24104</v>
      </c>
      <c t="n" s="6" r="C6">
        <v>64750</v>
      </c>
    </row>
    <row spans="1:3" r="7">
      <c t="s" s="3" r="A7">
        <v>328</v>
      </c>
    </row>
    <row spans="1:3" r="8">
      <c t="s" s="4" r="A8">
        <v>326</v>
      </c>
      <c t="n" s="6" r="B8">
        <v>-28</v>
      </c>
      <c t="n" s="6" r="C8">
        <v>-12</v>
      </c>
    </row>
    <row spans="1:3" r="9">
      <c t="s" s="4" r="A9">
        <v>327</v>
      </c>
      <c t="n" s="6" r="C9">
        <v>-470</v>
      </c>
    </row>
    <row spans="1:3" r="10">
      <c t="s" s="4" r="A10">
        <v>113</v>
      </c>
      <c t="n" s="6" r="B10">
        <v>-28</v>
      </c>
      <c t="n" s="6" r="C10">
        <v>-482</v>
      </c>
    </row>
    <row spans="1:3" r="11">
      <c t="s" s="3" r="A11">
        <v>329</v>
      </c>
    </row>
    <row spans="1:3" r="12">
      <c t="s" s="4" r="A12">
        <v>326</v>
      </c>
      <c t="n" s="6" r="C12">
        <v>15707</v>
      </c>
    </row>
    <row spans="1:3" r="13">
      <c t="s" s="4" r="A13">
        <v>327</v>
      </c>
      <c t="n" s="6" r="C13">
        <v>49043</v>
      </c>
    </row>
    <row spans="1:3" r="14">
      <c t="s" s="4" r="A14">
        <v>113</v>
      </c>
      <c t="n" s="6" r="C14">
        <v>64750</v>
      </c>
    </row>
    <row spans="1:3" r="15">
      <c t="s" s="3" r="A15">
        <v>330</v>
      </c>
    </row>
    <row spans="1:3" r="16">
      <c t="s" s="4" r="A16">
        <v>326</v>
      </c>
      <c t="n" s="6" r="C16">
        <v>-12</v>
      </c>
    </row>
    <row spans="1:3" r="17">
      <c t="s" s="4" r="A17">
        <v>327</v>
      </c>
      <c t="n" s="6" r="C17">
        <v>-470</v>
      </c>
    </row>
    <row spans="1:3" r="18">
      <c t="s" s="4" r="A18">
        <v>113</v>
      </c>
      <c t="n" s="6" r="C18">
        <v>-482</v>
      </c>
    </row>
    <row spans="1:3" r="19">
      <c t="s" s="4" r="A19">
        <v>321</v>
      </c>
    </row>
    <row spans="1:3" r="20">
      <c t="s" s="3" r="A20">
        <v>325</v>
      </c>
    </row>
    <row spans="1:3" r="21">
      <c t="s" s="4" r="A21">
        <v>327</v>
      </c>
      <c t="n" s="6" r="C21">
        <v>6353</v>
      </c>
    </row>
    <row spans="1:3" r="22">
      <c t="s" s="4" r="A22">
        <v>113</v>
      </c>
      <c t="n" s="6" r="C22">
        <v>6353</v>
      </c>
    </row>
    <row spans="1:3" r="23">
      <c t="s" s="3" r="A23">
        <v>328</v>
      </c>
    </row>
    <row spans="1:3" r="24">
      <c t="s" s="4" r="A24">
        <v>327</v>
      </c>
      <c t="n" s="6" r="C24">
        <v>-159</v>
      </c>
    </row>
    <row spans="1:3" r="25">
      <c t="s" s="4" r="A25">
        <v>113</v>
      </c>
      <c t="n" s="6" r="C25">
        <v>-159</v>
      </c>
    </row>
    <row spans="1:3" r="26">
      <c t="s" s="4" r="A26">
        <v>322</v>
      </c>
    </row>
    <row spans="1:3" r="27">
      <c t="s" s="3" r="A27">
        <v>325</v>
      </c>
    </row>
    <row spans="1:3" r="28">
      <c t="s" s="4" r="A28">
        <v>326</v>
      </c>
      <c t="n" s="6" r="B28">
        <v>24104</v>
      </c>
      <c t="n" s="6" r="C28">
        <v>15707</v>
      </c>
    </row>
    <row spans="1:3" r="29">
      <c t="s" s="4" r="A29">
        <v>327</v>
      </c>
      <c t="n" s="6" r="C29">
        <v>42690</v>
      </c>
    </row>
    <row spans="1:3" r="30">
      <c t="s" s="4" r="A30">
        <v>113</v>
      </c>
      <c t="n" s="6" r="B30">
        <v>24104</v>
      </c>
      <c t="n" s="6" r="C30">
        <v>58397</v>
      </c>
    </row>
    <row spans="1:3" r="31">
      <c t="s" s="3" r="A31">
        <v>328</v>
      </c>
    </row>
    <row spans="1:3" r="32">
      <c t="s" s="4" r="A32">
        <v>326</v>
      </c>
      <c t="n" s="6" r="B32">
        <v>-28</v>
      </c>
      <c t="n" s="6" r="C32">
        <v>-12</v>
      </c>
    </row>
    <row spans="1:3" r="33">
      <c t="s" s="4" r="A33">
        <v>327</v>
      </c>
      <c t="n" s="6" r="C33">
        <v>-311</v>
      </c>
    </row>
    <row spans="1:3" r="34">
      <c t="s" s="4" r="A34">
        <v>113</v>
      </c>
      <c t="n" s="7" r="B34">
        <v>-28</v>
      </c>
      <c t="n" s="7" r="C34">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1</v>
      </c>
      <c t="s" s="2" r="B1">
        <v>2</v>
      </c>
      <c t="s" s="2" r="C1">
        <v>25</v>
      </c>
    </row>
    <row spans="1:3" r="2">
      <c t="s" s="3" r="A2">
        <v>332</v>
      </c>
    </row>
    <row spans="1:3" r="3">
      <c t="s" s="4" r="A3">
        <v>333</v>
      </c>
      <c t="n" s="7" r="B3">
        <v>5096</v>
      </c>
    </row>
    <row spans="1:3" r="4">
      <c t="s" s="4" r="A4">
        <v>314</v>
      </c>
      <c t="n" s="6" r="B4">
        <v>5096</v>
      </c>
      <c t="n" s="7" r="C4">
        <v>5829</v>
      </c>
    </row>
    <row spans="1:3" r="5">
      <c t="s" s="3" r="A5">
        <v>334</v>
      </c>
    </row>
    <row spans="1:3" r="6">
      <c t="s" s="4" r="A6">
        <v>333</v>
      </c>
      <c t="n" s="6" r="B6">
        <v>5096</v>
      </c>
    </row>
    <row spans="1:3" r="7">
      <c t="s" s="4" r="A7">
        <v>113</v>
      </c>
      <c t="n" s="6" r="B7">
        <v>5096</v>
      </c>
      <c t="n" s="6" r="C7">
        <v>5829</v>
      </c>
    </row>
    <row spans="1:3" r="8">
      <c t="s" s="3" r="A8">
        <v>335</v>
      </c>
    </row>
    <row spans="1:3" r="9">
      <c t="s" s="4" r="A9">
        <v>333</v>
      </c>
      <c t="n" s="6" r="B9">
        <v>26728</v>
      </c>
    </row>
    <row spans="1:3" r="10">
      <c t="s" s="4" r="A10">
        <v>336</v>
      </c>
      <c t="n" s="6" r="B10">
        <v>35050</v>
      </c>
    </row>
    <row spans="1:3" r="11">
      <c t="s" s="4" r="A11">
        <v>113</v>
      </c>
      <c t="n" s="6" r="B11">
        <v>61778</v>
      </c>
    </row>
    <row spans="1:3" r="12">
      <c t="s" s="3" r="A12">
        <v>337</v>
      </c>
    </row>
    <row spans="1:3" r="13">
      <c t="s" s="4" r="A13">
        <v>333</v>
      </c>
      <c t="n" s="6" r="B13">
        <v>26732</v>
      </c>
    </row>
    <row spans="1:3" r="14">
      <c t="s" s="4" r="A14">
        <v>336</v>
      </c>
      <c t="n" s="6" r="B14">
        <v>35046</v>
      </c>
    </row>
    <row spans="1:3" r="15">
      <c t="s" s="4" r="A15">
        <v>113</v>
      </c>
      <c t="n" s="7" r="B15">
        <v>61778</v>
      </c>
      <c t="n" s="7" r="C15">
        <v>647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1"/>
  </cols>
  <sheetData>
    <row spans="1:5" r="1">
      <c t="s" s="1" r="A1">
        <v>338</v>
      </c>
      <c t="s" s="2" r="B1">
        <v>67</v>
      </c>
      <c t="s" s="2" r="C1">
        <v>1</v>
      </c>
    </row>
    <row spans="1:5" r="2">
      <c t="s" s="2" r="B2">
        <v>339</v>
      </c>
      <c t="s" s="2" r="C2">
        <v>340</v>
      </c>
      <c t="s" s="2" r="D2">
        <v>341</v>
      </c>
      <c t="s" s="2" r="E2">
        <v>342</v>
      </c>
    </row>
    <row spans="1:5" r="3">
      <c t="s" s="4" r="A3">
        <v>343</v>
      </c>
      <c t="n" s="6" r="C3">
        <v>16</v>
      </c>
    </row>
    <row spans="1:5" r="4">
      <c t="s" s="4" r="A4">
        <v>344</v>
      </c>
      <c t="n" s="6" r="C4">
        <v>5</v>
      </c>
    </row>
    <row spans="1:5" r="5">
      <c t="s" s="4" r="A5">
        <v>345</v>
      </c>
      <c t="n" s="7" r="B5">
        <v>0</v>
      </c>
      <c t="n" s="7" r="C5">
        <v>0</v>
      </c>
    </row>
    <row spans="1:5" r="6">
      <c t="s" s="4" r="A6">
        <v>346</v>
      </c>
      <c t="n" s="6" r="D6">
        <v>3</v>
      </c>
    </row>
    <row spans="1:5" r="7">
      <c t="s" s="4" r="A7">
        <v>347</v>
      </c>
      <c t="n" s="7" r="D7">
        <v>15</v>
      </c>
    </row>
    <row spans="1:5" r="8">
      <c t="s" s="4" r="A8">
        <v>348</v>
      </c>
    </row>
    <row spans="1:5" r="9">
      <c t="s" s="4" r="A9">
        <v>349</v>
      </c>
      <c t="n" s="6" r="B9">
        <v>50300</v>
      </c>
      <c t="n" s="6" r="C9">
        <v>50300</v>
      </c>
      <c t="n" s="7" r="E9">
        <v>31300</v>
      </c>
    </row>
    <row spans="1:5" r="10">
      <c t="s" s="4" r="A10">
        <v>350</v>
      </c>
      <c t="n" s="7" r="B10">
        <v>50300</v>
      </c>
      <c t="n" s="7" r="C10">
        <v>50300</v>
      </c>
      <c t="n" s="7" r="E10">
        <v>31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351</v>
      </c>
      <c t="s" s="2" r="B1">
        <v>2</v>
      </c>
      <c t="s" s="2" r="C1">
        <v>25</v>
      </c>
    </row>
    <row spans="1:3" r="2">
      <c t="s" s="3" r="A2">
        <v>180</v>
      </c>
    </row>
    <row spans="1:3" r="3">
      <c t="s" s="4" r="A3">
        <v>35</v>
      </c>
      <c t="n" s="7" r="B3">
        <v>660206</v>
      </c>
      <c t="n" s="7" r="C3">
        <v>645062</v>
      </c>
    </row>
    <row spans="1:3" r="4">
      <c t="s" s="4" r="A4">
        <v>352</v>
      </c>
    </row>
    <row spans="1:3" r="5">
      <c t="s" s="3" r="A5">
        <v>180</v>
      </c>
    </row>
    <row spans="1:3" r="6">
      <c t="s" s="4" r="A6">
        <v>35</v>
      </c>
      <c t="n" s="6" r="B6">
        <v>482926</v>
      </c>
      <c t="n" s="6" r="C6">
        <v>460396</v>
      </c>
    </row>
    <row spans="1:3" r="7">
      <c t="s" s="4" r="A7">
        <v>353</v>
      </c>
    </row>
    <row spans="1:3" r="8">
      <c t="s" s="3" r="A8">
        <v>180</v>
      </c>
    </row>
    <row spans="1:3" r="9">
      <c t="s" s="4" r="A9">
        <v>35</v>
      </c>
      <c t="n" s="6" r="B9">
        <v>85759</v>
      </c>
      <c t="n" s="6" r="C9">
        <v>48698</v>
      </c>
    </row>
    <row spans="1:3" r="10">
      <c t="s" s="4" r="A10">
        <v>354</v>
      </c>
    </row>
    <row spans="1:3" r="11">
      <c t="s" s="3" r="A11">
        <v>180</v>
      </c>
    </row>
    <row spans="1:3" r="12">
      <c t="s" s="4" r="A12">
        <v>35</v>
      </c>
      <c t="n" s="6" r="B12">
        <v>31958</v>
      </c>
      <c t="n" s="6" r="C12">
        <v>69855</v>
      </c>
    </row>
    <row spans="1:3" r="13">
      <c t="s" s="4" r="A13">
        <v>355</v>
      </c>
    </row>
    <row spans="1:3" r="14">
      <c t="s" s="3" r="A14">
        <v>180</v>
      </c>
    </row>
    <row spans="1:3" r="15">
      <c t="s" s="4" r="A15">
        <v>35</v>
      </c>
      <c t="n" s="6" r="B15">
        <v>57903</v>
      </c>
      <c t="n" s="6" r="C15">
        <v>63308</v>
      </c>
    </row>
    <row spans="1:3" r="16">
      <c t="s" s="4" r="A16">
        <v>356</v>
      </c>
    </row>
    <row spans="1:3" r="17">
      <c t="s" s="3" r="A17">
        <v>180</v>
      </c>
    </row>
    <row spans="1:3" r="18">
      <c t="s" s="4" r="A18">
        <v>35</v>
      </c>
      <c t="n" s="7" r="B18">
        <v>1660</v>
      </c>
      <c t="n" s="7" r="C18">
        <v>280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5"/>
    <col customWidth="1" max="6" min="6" width="14"/>
    <col customWidth="1" max="7" min="7" width="14"/>
  </cols>
  <sheetData>
    <row spans="1:7" r="1">
      <c t="s" s="1" r="A1">
        <v>357</v>
      </c>
      <c t="s" s="2" r="B1">
        <v>67</v>
      </c>
      <c t="s" s="2" r="E1">
        <v>1</v>
      </c>
    </row>
    <row spans="1:7" r="2">
      <c t="s" s="2" r="B2">
        <v>2</v>
      </c>
      <c t="s" s="2" r="C2">
        <v>358</v>
      </c>
      <c t="s" s="2" r="D2">
        <v>68</v>
      </c>
      <c t="s" s="2" r="E2">
        <v>2</v>
      </c>
      <c t="s" s="2" r="F2">
        <v>68</v>
      </c>
      <c t="s" s="2" r="G2">
        <v>25</v>
      </c>
    </row>
    <row spans="1:7" r="3">
      <c t="s" s="3" r="A3">
        <v>359</v>
      </c>
    </row>
    <row spans="1:7" r="4">
      <c t="s" s="4" r="A4">
        <v>360</v>
      </c>
      <c t="n" s="7" r="B4">
        <v>8226</v>
      </c>
      <c t="n" s="7" r="D4">
        <v>7878</v>
      </c>
      <c t="n" s="7" r="E4">
        <v>8020</v>
      </c>
      <c t="n" s="7" r="F4">
        <v>7192</v>
      </c>
    </row>
    <row spans="1:7" r="5">
      <c t="s" s="4" r="A5">
        <v>361</v>
      </c>
      <c t="n" s="7" r="C5">
        <v>-1027</v>
      </c>
      <c t="n" s="6" r="D5">
        <v>-36</v>
      </c>
      <c t="n" s="6" r="E5">
        <v>-1272</v>
      </c>
      <c t="n" s="6" r="F5">
        <v>-325</v>
      </c>
    </row>
    <row spans="1:7" r="6">
      <c t="s" s="4" r="A6">
        <v>362</v>
      </c>
      <c t="n" s="6" r="B6">
        <v>1</v>
      </c>
      <c t="n" s="6" r="D6">
        <v>1</v>
      </c>
      <c t="n" s="6" r="E6">
        <v>2</v>
      </c>
      <c t="n" s="6" r="F6">
        <v>193</v>
      </c>
    </row>
    <row spans="1:7" r="7">
      <c t="s" s="4" r="A7">
        <v>131</v>
      </c>
      <c t="n" s="6" r="B7">
        <v>1120</v>
      </c>
      <c t="n" s="6" r="D7">
        <v>-124</v>
      </c>
      <c t="n" s="6" r="E7">
        <v>1570</v>
      </c>
      <c t="n" s="6" r="F7">
        <v>659</v>
      </c>
    </row>
    <row spans="1:7" r="8">
      <c t="s" s="4" r="A8">
        <v>363</v>
      </c>
      <c t="n" s="6" r="B8">
        <v>8320</v>
      </c>
      <c t="n" s="6" r="C8">
        <v>8226</v>
      </c>
      <c t="n" s="6" r="D8">
        <v>7719</v>
      </c>
      <c t="n" s="6" r="E8">
        <v>8320</v>
      </c>
      <c t="n" s="6" r="F8">
        <v>7719</v>
      </c>
    </row>
    <row spans="1:7" r="9">
      <c t="s" s="4" r="A9">
        <v>364</v>
      </c>
      <c t="n" s="7" r="G9">
        <v>347</v>
      </c>
    </row>
    <row spans="1:7" r="10">
      <c t="s" s="4" r="A10">
        <v>365</v>
      </c>
      <c t="n" s="6" r="B10">
        <v>8320</v>
      </c>
      <c t="n" s="6" r="E10">
        <v>8320</v>
      </c>
      <c t="n" s="6" r="G10">
        <v>7673</v>
      </c>
    </row>
    <row spans="1:7" r="11">
      <c t="s" s="4" r="A11">
        <v>352</v>
      </c>
    </row>
    <row spans="1:7" r="12">
      <c t="s" s="3" r="A12">
        <v>359</v>
      </c>
    </row>
    <row spans="1:7" r="13">
      <c t="s" s="4" r="A13">
        <v>360</v>
      </c>
      <c t="n" s="6" r="B13">
        <v>5866</v>
      </c>
      <c t="n" s="6" r="D13">
        <v>5691</v>
      </c>
      <c t="n" s="6" r="E13">
        <v>5566</v>
      </c>
      <c t="n" s="6" r="F13">
        <v>4950</v>
      </c>
    </row>
    <row spans="1:7" r="14">
      <c t="s" s="4" r="A14">
        <v>361</v>
      </c>
      <c t="n" s="6" r="F14">
        <v>-60</v>
      </c>
    </row>
    <row spans="1:7" r="15">
      <c t="s" s="4" r="A15">
        <v>362</v>
      </c>
      <c t="n" s="6" r="F15">
        <v>191</v>
      </c>
    </row>
    <row spans="1:7" r="16">
      <c t="s" s="4" r="A16">
        <v>131</v>
      </c>
      <c t="n" s="6" r="B16">
        <v>143</v>
      </c>
      <c t="n" s="6" r="D16">
        <v>-246</v>
      </c>
      <c t="n" s="6" r="E16">
        <v>443</v>
      </c>
      <c t="n" s="6" r="F16">
        <v>364</v>
      </c>
    </row>
    <row spans="1:7" r="17">
      <c t="s" s="4" r="A17">
        <v>363</v>
      </c>
      <c t="n" s="6" r="B17">
        <v>6009</v>
      </c>
      <c t="n" s="6" r="C17">
        <v>5866</v>
      </c>
      <c t="n" s="6" r="D17">
        <v>5445</v>
      </c>
      <c t="n" s="6" r="E17">
        <v>6009</v>
      </c>
      <c t="n" s="6" r="F17">
        <v>5445</v>
      </c>
    </row>
    <row spans="1:7" r="18">
      <c t="s" s="4" r="A18">
        <v>365</v>
      </c>
      <c t="n" s="6" r="B18">
        <v>6009</v>
      </c>
      <c t="n" s="6" r="E18">
        <v>6009</v>
      </c>
      <c t="n" s="6" r="G18">
        <v>5566</v>
      </c>
    </row>
    <row spans="1:7" r="19">
      <c t="s" s="4" r="A19">
        <v>353</v>
      </c>
    </row>
    <row spans="1:7" r="20">
      <c t="s" s="3" r="A20">
        <v>359</v>
      </c>
    </row>
    <row spans="1:7" r="21">
      <c t="s" s="4" r="A21">
        <v>360</v>
      </c>
      <c t="n" s="6" r="B21">
        <v>294</v>
      </c>
      <c t="n" s="6" r="D21">
        <v>640</v>
      </c>
      <c t="n" s="6" r="E21">
        <v>572</v>
      </c>
      <c t="n" s="6" r="F21">
        <v>348</v>
      </c>
    </row>
    <row spans="1:7" r="22">
      <c t="s" s="4" r="A22">
        <v>361</v>
      </c>
      <c t="n" s="6" r="E22">
        <v>-90</v>
      </c>
    </row>
    <row spans="1:7" r="23">
      <c t="s" s="4" r="A23">
        <v>131</v>
      </c>
      <c t="n" s="6" r="B23">
        <v>396</v>
      </c>
      <c t="n" s="6" r="D23">
        <v>-16</v>
      </c>
      <c t="n" s="6" r="E23">
        <v>208</v>
      </c>
      <c t="n" s="6" r="F23">
        <v>276</v>
      </c>
    </row>
    <row spans="1:7" r="24">
      <c t="s" s="4" r="A24">
        <v>363</v>
      </c>
      <c t="n" s="6" r="B24">
        <v>690</v>
      </c>
      <c t="n" s="6" r="C24">
        <v>294</v>
      </c>
      <c t="n" s="6" r="D24">
        <v>624</v>
      </c>
      <c t="n" s="6" r="E24">
        <v>690</v>
      </c>
      <c t="n" s="6" r="F24">
        <v>624</v>
      </c>
    </row>
    <row spans="1:7" r="25">
      <c t="s" s="4" r="A25">
        <v>364</v>
      </c>
      <c t="n" s="6" r="G25">
        <v>267</v>
      </c>
    </row>
    <row spans="1:7" r="26">
      <c t="s" s="4" r="A26">
        <v>365</v>
      </c>
      <c t="n" s="6" r="B26">
        <v>690</v>
      </c>
      <c t="n" s="6" r="E26">
        <v>690</v>
      </c>
      <c t="n" s="6" r="G26">
        <v>305</v>
      </c>
    </row>
    <row spans="1:7" r="27">
      <c t="s" s="4" r="A27">
        <v>354</v>
      </c>
    </row>
    <row spans="1:7" r="28">
      <c t="s" s="3" r="A28">
        <v>359</v>
      </c>
    </row>
    <row spans="1:7" r="29">
      <c t="s" s="4" r="A29">
        <v>360</v>
      </c>
      <c t="n" s="6" r="B29">
        <v>1100</v>
      </c>
      <c t="n" s="6" r="D29">
        <v>980</v>
      </c>
      <c t="n" s="6" r="E29">
        <v>1066</v>
      </c>
      <c t="n" s="6" r="F29">
        <v>1128</v>
      </c>
    </row>
    <row spans="1:7" r="30">
      <c t="s" s="4" r="A30">
        <v>361</v>
      </c>
      <c t="n" s="6" r="C30">
        <v>-1026</v>
      </c>
      <c t="n" s="6" r="D30">
        <v>-36</v>
      </c>
      <c t="n" s="6" r="E30">
        <v>-1026</v>
      </c>
      <c t="n" s="6" r="F30">
        <v>-265</v>
      </c>
    </row>
    <row spans="1:7" r="31">
      <c t="s" s="4" r="A31">
        <v>362</v>
      </c>
      <c t="n" s="6" r="D31">
        <v>1</v>
      </c>
      <c t="n" s="6" r="E31">
        <v>1</v>
      </c>
      <c t="n" s="6" r="F31">
        <v>2</v>
      </c>
    </row>
    <row spans="1:7" r="32">
      <c t="s" s="4" r="A32">
        <v>131</v>
      </c>
      <c t="n" s="6" r="B32">
        <v>1049</v>
      </c>
      <c t="n" s="6" r="D32">
        <v>-10</v>
      </c>
      <c t="n" s="6" r="E32">
        <v>1082</v>
      </c>
      <c t="n" s="6" r="F32">
        <v>70</v>
      </c>
    </row>
    <row spans="1:7" r="33">
      <c t="s" s="4" r="A33">
        <v>363</v>
      </c>
      <c t="n" s="6" r="B33">
        <v>1123</v>
      </c>
      <c t="n" s="6" r="C33">
        <v>1100</v>
      </c>
      <c t="n" s="6" r="D33">
        <v>935</v>
      </c>
      <c t="n" s="6" r="E33">
        <v>1123</v>
      </c>
      <c t="n" s="6" r="F33">
        <v>935</v>
      </c>
    </row>
    <row spans="1:7" r="34">
      <c t="s" s="4" r="A34">
        <v>365</v>
      </c>
      <c t="n" s="6" r="B34">
        <v>1123</v>
      </c>
      <c t="n" s="6" r="E34">
        <v>1123</v>
      </c>
      <c t="n" s="6" r="G34">
        <v>1066</v>
      </c>
    </row>
    <row spans="1:7" r="35">
      <c t="s" s="4" r="A35">
        <v>355</v>
      </c>
    </row>
    <row spans="1:7" r="36">
      <c t="s" s="3" r="A36">
        <v>359</v>
      </c>
    </row>
    <row spans="1:7" r="37">
      <c t="s" s="4" r="A37">
        <v>360</v>
      </c>
      <c t="n" s="6" r="B37">
        <v>524</v>
      </c>
      <c t="n" s="6" r="D37">
        <v>543</v>
      </c>
      <c t="n" s="6" r="E37">
        <v>573</v>
      </c>
      <c t="n" s="6" r="F37">
        <v>500</v>
      </c>
    </row>
    <row spans="1:7" r="38">
      <c t="s" s="4" r="A38">
        <v>361</v>
      </c>
      <c t="n" s="6" r="E38">
        <v>-155</v>
      </c>
    </row>
    <row spans="1:7" r="39">
      <c t="s" s="4" r="A39">
        <v>131</v>
      </c>
      <c t="n" s="6" r="B39">
        <v>-51</v>
      </c>
      <c t="n" s="6" r="D39">
        <v>95</v>
      </c>
      <c t="n" s="6" r="E39">
        <v>55</v>
      </c>
      <c t="n" s="6" r="F39">
        <v>138</v>
      </c>
    </row>
    <row spans="1:7" r="40">
      <c t="s" s="4" r="A40">
        <v>363</v>
      </c>
      <c t="n" s="6" r="B40">
        <v>473</v>
      </c>
      <c t="n" s="6" r="C40">
        <v>524</v>
      </c>
      <c t="n" s="6" r="D40">
        <v>638</v>
      </c>
      <c t="n" s="6" r="E40">
        <v>473</v>
      </c>
      <c t="n" s="6" r="F40">
        <v>638</v>
      </c>
    </row>
    <row spans="1:7" r="41">
      <c t="s" s="4" r="A41">
        <v>364</v>
      </c>
      <c t="n" s="6" r="G41">
        <v>80</v>
      </c>
    </row>
    <row spans="1:7" r="42">
      <c t="s" s="4" r="A42">
        <v>365</v>
      </c>
      <c t="n" s="6" r="B42">
        <v>473</v>
      </c>
      <c t="n" s="6" r="E42">
        <v>473</v>
      </c>
      <c t="n" s="6" r="G42">
        <v>493</v>
      </c>
    </row>
    <row spans="1:7" r="43">
      <c t="s" s="4" r="A43">
        <v>356</v>
      </c>
    </row>
    <row spans="1:7" r="44">
      <c t="s" s="3" r="A44">
        <v>359</v>
      </c>
    </row>
    <row spans="1:7" r="45">
      <c t="s" s="4" r="A45">
        <v>360</v>
      </c>
      <c t="n" s="6" r="B45">
        <v>17</v>
      </c>
      <c t="n" s="6" r="D45">
        <v>24</v>
      </c>
      <c t="n" s="6" r="E45">
        <v>39</v>
      </c>
      <c t="n" s="6" r="F45">
        <v>24</v>
      </c>
    </row>
    <row spans="1:7" r="46">
      <c t="s" s="4" r="A46">
        <v>361</v>
      </c>
      <c t="n" s="6" r="C46">
        <v>-1</v>
      </c>
      <c t="n" s="6" r="E46">
        <v>-1</v>
      </c>
    </row>
    <row spans="1:7" r="47">
      <c t="s" s="4" r="A47">
        <v>362</v>
      </c>
      <c t="n" s="6" r="B47">
        <v>1</v>
      </c>
      <c t="n" s="6" r="E47">
        <v>1</v>
      </c>
    </row>
    <row spans="1:7" r="48">
      <c t="s" s="4" r="A48">
        <v>131</v>
      </c>
      <c t="n" s="6" r="B48">
        <v>8</v>
      </c>
      <c t="n" s="6" r="D48">
        <v>-7</v>
      </c>
      <c t="n" s="6" r="E48">
        <v>-14</v>
      </c>
      <c t="n" s="6" r="F48">
        <v>-7</v>
      </c>
    </row>
    <row spans="1:7" r="49">
      <c t="s" s="4" r="A49">
        <v>363</v>
      </c>
      <c t="n" s="6" r="B49">
        <v>25</v>
      </c>
      <c t="n" s="6" r="C49">
        <v>17</v>
      </c>
      <c t="n" s="6" r="D49">
        <v>17</v>
      </c>
      <c t="n" s="6" r="E49">
        <v>25</v>
      </c>
      <c t="n" s="6" r="F49">
        <v>17</v>
      </c>
    </row>
    <row spans="1:7" r="50">
      <c t="s" s="4" r="A50">
        <v>365</v>
      </c>
      <c t="n" s="6" r="B50">
        <v>25</v>
      </c>
      <c t="n" s="6" r="E50">
        <v>25</v>
      </c>
      <c t="n" s="6" r="G50">
        <v>39</v>
      </c>
    </row>
    <row spans="1:7" r="51">
      <c t="s" s="4" r="A51">
        <v>366</v>
      </c>
    </row>
    <row spans="1:7" r="52">
      <c t="s" s="3" r="A52">
        <v>359</v>
      </c>
    </row>
    <row spans="1:7" r="53">
      <c t="s" s="4" r="A53">
        <v>360</v>
      </c>
      <c t="n" s="6" r="B53">
        <v>425</v>
      </c>
      <c t="n" s="6" r="E53">
        <v>204</v>
      </c>
      <c t="n" s="6" r="F53">
        <v>242</v>
      </c>
    </row>
    <row spans="1:7" r="54">
      <c t="s" s="4" r="A54">
        <v>131</v>
      </c>
      <c t="n" s="7" r="B54">
        <v>-425</v>
      </c>
      <c t="n" s="6" r="D54">
        <v>60</v>
      </c>
      <c t="n" s="7" r="E54">
        <v>-204</v>
      </c>
      <c t="n" s="6" r="F54">
        <v>-182</v>
      </c>
    </row>
    <row spans="1:7" r="55">
      <c t="s" s="4" r="A55">
        <v>363</v>
      </c>
      <c t="n" s="7" r="C55">
        <v>425</v>
      </c>
      <c t="n" s="7" r="D55">
        <v>60</v>
      </c>
      <c t="n" s="7" r="F55">
        <v>60</v>
      </c>
    </row>
    <row spans="1:7" r="56">
      <c t="s" s="4" r="A56">
        <v>365</v>
      </c>
      <c t="n" s="7" r="G56">
        <v>204</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67</v>
      </c>
      <c t="s" s="2" r="B1">
        <v>2</v>
      </c>
      <c t="s" s="2" r="C1">
        <v>25</v>
      </c>
    </row>
    <row spans="1:3" r="2">
      <c t="s" s="3" r="A2">
        <v>368</v>
      </c>
    </row>
    <row spans="1:3" r="3">
      <c t="s" s="4" r="A3">
        <v>369</v>
      </c>
      <c t="n" s="7" r="B3">
        <v>660206</v>
      </c>
      <c t="n" s="7" r="C3">
        <v>645062</v>
      </c>
    </row>
    <row spans="1:3" r="4">
      <c t="s" s="4" r="A4">
        <v>364</v>
      </c>
      <c t="n" s="6" r="B4">
        <v>9702</v>
      </c>
      <c t="n" s="6" r="C4">
        <v>7992</v>
      </c>
    </row>
    <row spans="1:3" r="5">
      <c t="s" s="4" r="A5">
        <v>365</v>
      </c>
      <c t="n" s="6" r="B5">
        <v>650504</v>
      </c>
      <c t="n" s="6" r="C5">
        <v>637070</v>
      </c>
    </row>
    <row spans="1:3" r="6">
      <c t="s" s="4" r="A6">
        <v>352</v>
      </c>
    </row>
    <row spans="1:3" r="7">
      <c t="s" s="3" r="A7">
        <v>368</v>
      </c>
    </row>
    <row spans="1:3" r="8">
      <c t="s" s="4" r="A8">
        <v>369</v>
      </c>
      <c t="n" s="6" r="B8">
        <v>482926</v>
      </c>
      <c t="n" s="6" r="C8">
        <v>460396</v>
      </c>
    </row>
    <row spans="1:3" r="9">
      <c t="s" s="4" r="A9">
        <v>364</v>
      </c>
      <c t="n" s="6" r="B9">
        <v>1119</v>
      </c>
      <c t="n" s="6" r="C9">
        <v>842</v>
      </c>
    </row>
    <row spans="1:3" r="10">
      <c t="s" s="4" r="A10">
        <v>365</v>
      </c>
      <c t="n" s="6" r="B10">
        <v>481807</v>
      </c>
      <c t="n" s="6" r="C10">
        <v>459554</v>
      </c>
    </row>
    <row spans="1:3" r="11">
      <c t="s" s="4" r="A11">
        <v>353</v>
      </c>
    </row>
    <row spans="1:3" r="12">
      <c t="s" s="3" r="A12">
        <v>368</v>
      </c>
    </row>
    <row spans="1:3" r="13">
      <c t="s" s="4" r="A13">
        <v>369</v>
      </c>
      <c t="n" s="6" r="B13">
        <v>85759</v>
      </c>
      <c t="n" s="6" r="C13">
        <v>48698</v>
      </c>
    </row>
    <row spans="1:3" r="14">
      <c t="s" s="4" r="A14">
        <v>364</v>
      </c>
      <c t="n" s="6" r="B14">
        <v>4069</v>
      </c>
      <c t="n" s="6" r="C14">
        <v>4524</v>
      </c>
    </row>
    <row spans="1:3" r="15">
      <c t="s" s="4" r="A15">
        <v>365</v>
      </c>
      <c t="n" s="6" r="B15">
        <v>81690</v>
      </c>
      <c t="n" s="6" r="C15">
        <v>44174</v>
      </c>
    </row>
    <row spans="1:3" r="16">
      <c t="s" s="4" r="A16">
        <v>354</v>
      </c>
    </row>
    <row spans="1:3" r="17">
      <c t="s" s="3" r="A17">
        <v>368</v>
      </c>
    </row>
    <row spans="1:3" r="18">
      <c t="s" s="4" r="A18">
        <v>369</v>
      </c>
      <c t="n" s="6" r="B18">
        <v>31958</v>
      </c>
      <c t="n" s="6" r="C18">
        <v>69855</v>
      </c>
    </row>
    <row spans="1:3" r="19">
      <c t="s" s="4" r="A19">
        <v>365</v>
      </c>
      <c t="n" s="6" r="B19">
        <v>31958</v>
      </c>
      <c t="n" s="6" r="C19">
        <v>69855</v>
      </c>
    </row>
    <row spans="1:3" r="20">
      <c t="s" s="4" r="A20">
        <v>355</v>
      </c>
    </row>
    <row spans="1:3" r="21">
      <c t="s" s="3" r="A21">
        <v>368</v>
      </c>
    </row>
    <row spans="1:3" r="22">
      <c t="s" s="4" r="A22">
        <v>369</v>
      </c>
      <c t="n" s="6" r="B22">
        <v>57903</v>
      </c>
      <c t="n" s="6" r="C22">
        <v>63308</v>
      </c>
    </row>
    <row spans="1:3" r="23">
      <c t="s" s="4" r="A23">
        <v>364</v>
      </c>
      <c t="n" s="6" r="B23">
        <v>4514</v>
      </c>
      <c t="n" s="6" r="C23">
        <v>2626</v>
      </c>
    </row>
    <row spans="1:3" r="24">
      <c t="s" s="4" r="A24">
        <v>365</v>
      </c>
      <c t="n" s="6" r="B24">
        <v>53389</v>
      </c>
      <c t="n" s="6" r="C24">
        <v>60682</v>
      </c>
    </row>
    <row spans="1:3" r="25">
      <c t="s" s="4" r="A25">
        <v>356</v>
      </c>
    </row>
    <row spans="1:3" r="26">
      <c t="s" s="3" r="A26">
        <v>368</v>
      </c>
    </row>
    <row spans="1:3" r="27">
      <c t="s" s="4" r="A27">
        <v>369</v>
      </c>
      <c t="n" s="6" r="B27">
        <v>1660</v>
      </c>
      <c t="n" s="6" r="C27">
        <v>2805</v>
      </c>
    </row>
    <row spans="1:3" r="28">
      <c t="s" s="4" r="A28">
        <v>365</v>
      </c>
      <c t="n" s="7" r="B28">
        <v>1660</v>
      </c>
      <c t="n" s="7" r="C28">
        <v>28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7620</v>
      </c>
      <c t="n" s="7" r="C4">
        <v>7545</v>
      </c>
      <c t="n" s="7" r="D4">
        <v>22839</v>
      </c>
      <c t="n" s="7" r="E4">
        <v>22956</v>
      </c>
    </row>
    <row spans="1:5" r="5">
      <c t="s" s="4" r="A5">
        <v>71</v>
      </c>
      <c t="n" s="6" r="B5">
        <v>166</v>
      </c>
      <c t="n" s="6" r="C5">
        <v>229</v>
      </c>
      <c t="n" s="6" r="D5">
        <v>581</v>
      </c>
      <c t="n" s="6" r="E5">
        <v>677</v>
      </c>
    </row>
    <row spans="1:5" r="6">
      <c t="s" s="4" r="A6">
        <v>72</v>
      </c>
      <c t="n" s="6" r="B6">
        <v>110</v>
      </c>
      <c t="n" s="6" r="C6">
        <v>51</v>
      </c>
      <c t="n" s="6" r="D6">
        <v>311</v>
      </c>
      <c t="n" s="6" r="E6">
        <v>116</v>
      </c>
    </row>
    <row spans="1:5" r="7">
      <c t="s" s="4" r="A7">
        <v>73</v>
      </c>
      <c t="n" s="6" r="B7">
        <v>7896</v>
      </c>
      <c t="n" s="6" r="C7">
        <v>7825</v>
      </c>
      <c t="n" s="6" r="D7">
        <v>23731</v>
      </c>
      <c t="n" s="6" r="E7">
        <v>23749</v>
      </c>
    </row>
    <row spans="1:5" r="8">
      <c t="s" s="3" r="A8">
        <v>74</v>
      </c>
    </row>
    <row spans="1:5" r="9">
      <c t="s" s="4" r="A9">
        <v>46</v>
      </c>
      <c t="n" s="6" r="B9">
        <v>385</v>
      </c>
      <c t="n" s="6" r="C9">
        <v>321</v>
      </c>
      <c t="n" s="6" r="D9">
        <v>1109</v>
      </c>
      <c t="n" s="6" r="E9">
        <v>924</v>
      </c>
    </row>
    <row spans="1:5" r="10">
      <c t="s" s="4" r="A10">
        <v>75</v>
      </c>
      <c t="n" s="6" r="B10">
        <v>1238</v>
      </c>
      <c t="n" s="6" r="C10">
        <v>1629</v>
      </c>
      <c t="n" s="6" r="D10">
        <v>3859</v>
      </c>
      <c t="n" s="6" r="E10">
        <v>4770</v>
      </c>
    </row>
    <row spans="1:5" r="11">
      <c t="s" s="4" r="A11">
        <v>50</v>
      </c>
      <c t="n" s="6" r="B11">
        <v>112</v>
      </c>
      <c t="n" s="6" r="C11">
        <v>113</v>
      </c>
      <c t="n" s="6" r="D11">
        <v>328</v>
      </c>
      <c t="n" s="6" r="E11">
        <v>358</v>
      </c>
    </row>
    <row spans="1:5" r="12">
      <c t="s" s="4" r="A12">
        <v>76</v>
      </c>
      <c t="n" s="6" r="B12">
        <v>1735</v>
      </c>
      <c t="n" s="6" r="C12">
        <v>2063</v>
      </c>
      <c t="n" s="6" r="D12">
        <v>5296</v>
      </c>
      <c t="n" s="6" r="E12">
        <v>6052</v>
      </c>
    </row>
    <row spans="1:5" r="13">
      <c t="s" s="4" r="A13">
        <v>77</v>
      </c>
      <c t="n" s="6" r="B13">
        <v>6161</v>
      </c>
      <c t="n" s="6" r="C13">
        <v>5762</v>
      </c>
      <c t="n" s="6" r="D13">
        <v>18435</v>
      </c>
      <c t="n" s="6" r="E13">
        <v>17697</v>
      </c>
    </row>
    <row spans="1:5" r="14">
      <c t="s" s="4" r="A14">
        <v>78</v>
      </c>
      <c t="n" s="6" r="B14">
        <v>1120</v>
      </c>
      <c t="n" s="6" r="C14">
        <v>-124</v>
      </c>
      <c t="n" s="6" r="D14">
        <v>1570</v>
      </c>
      <c t="n" s="6" r="E14">
        <v>659</v>
      </c>
    </row>
    <row spans="1:5" r="15">
      <c t="s" s="4" r="A15">
        <v>79</v>
      </c>
      <c t="n" s="6" r="B15">
        <v>5041</v>
      </c>
      <c t="n" s="6" r="C15">
        <v>5886</v>
      </c>
      <c t="n" s="6" r="D15">
        <v>16865</v>
      </c>
      <c t="n" s="6" r="E15">
        <v>17038</v>
      </c>
    </row>
    <row spans="1:5" r="16">
      <c t="s" s="3" r="A16">
        <v>80</v>
      </c>
    </row>
    <row spans="1:5" r="17">
      <c t="s" s="4" r="A17">
        <v>81</v>
      </c>
      <c t="n" s="6" r="B17">
        <v>202</v>
      </c>
      <c t="n" s="6" r="C17">
        <v>98</v>
      </c>
      <c t="n" s="6" r="D17">
        <v>392</v>
      </c>
      <c t="n" s="6" r="E17">
        <v>239</v>
      </c>
    </row>
    <row spans="1:5" r="18">
      <c t="s" s="4" r="A18">
        <v>82</v>
      </c>
      <c t="n" s="6" r="E18">
        <v>-15</v>
      </c>
    </row>
    <row spans="1:5" r="19">
      <c t="s" s="4" r="A19">
        <v>83</v>
      </c>
      <c t="n" s="6" r="B19">
        <v>202</v>
      </c>
      <c t="n" s="6" r="C19">
        <v>98</v>
      </c>
      <c t="n" s="6" r="D19">
        <v>392</v>
      </c>
      <c t="n" s="6" r="E19">
        <v>224</v>
      </c>
    </row>
    <row spans="1:5" r="20">
      <c t="s" s="3" r="A20">
        <v>84</v>
      </c>
    </row>
    <row spans="1:5" r="21">
      <c t="s" s="4" r="A21">
        <v>85</v>
      </c>
      <c t="n" s="6" r="B21">
        <v>2075</v>
      </c>
      <c t="n" s="6" r="C21">
        <v>1866</v>
      </c>
      <c t="n" s="6" r="D21">
        <v>6268</v>
      </c>
      <c t="n" s="6" r="E21">
        <v>5588</v>
      </c>
    </row>
    <row spans="1:5" r="22">
      <c t="s" s="4" r="A22">
        <v>86</v>
      </c>
      <c t="n" s="6" r="B22">
        <v>648</v>
      </c>
      <c t="n" s="6" r="C22">
        <v>662</v>
      </c>
      <c t="n" s="6" r="D22">
        <v>1996</v>
      </c>
      <c t="n" s="6" r="E22">
        <v>2143</v>
      </c>
    </row>
    <row spans="1:5" r="23">
      <c t="s" s="4" r="A23">
        <v>87</v>
      </c>
      <c t="n" s="6" r="B23">
        <v>278</v>
      </c>
      <c t="n" s="6" r="C23">
        <v>243</v>
      </c>
      <c t="n" s="6" r="D23">
        <v>817</v>
      </c>
      <c t="n" s="6" r="E23">
        <v>522</v>
      </c>
    </row>
    <row spans="1:5" r="24">
      <c t="s" s="4" r="A24">
        <v>88</v>
      </c>
      <c t="n" s="6" r="B24">
        <v>88</v>
      </c>
      <c t="n" s="6" r="C24">
        <v>69</v>
      </c>
      <c t="n" s="6" r="D24">
        <v>222</v>
      </c>
      <c t="n" s="6" r="E24">
        <v>249</v>
      </c>
    </row>
    <row spans="1:5" r="25">
      <c t="s" s="4" r="A25">
        <v>89</v>
      </c>
      <c t="n" s="6" r="B25">
        <v>9</v>
      </c>
      <c t="n" s="6" r="C25">
        <v>6</v>
      </c>
      <c t="n" s="6" r="D25">
        <v>81</v>
      </c>
      <c t="n" s="6" r="E25">
        <v>183</v>
      </c>
    </row>
    <row spans="1:5" r="26">
      <c t="s" s="4" r="A26">
        <v>90</v>
      </c>
      <c t="n" s="6" r="B26">
        <v>382</v>
      </c>
      <c t="n" s="6" r="C26">
        <v>223</v>
      </c>
      <c t="n" s="6" r="D26">
        <v>822</v>
      </c>
      <c t="n" s="6" r="E26">
        <v>626</v>
      </c>
    </row>
    <row spans="1:5" r="27">
      <c t="s" s="4" r="A27">
        <v>91</v>
      </c>
      <c t="n" s="6" r="B27">
        <v>312</v>
      </c>
      <c t="n" s="6" r="C27">
        <v>256</v>
      </c>
      <c t="n" s="6" r="D27">
        <v>884</v>
      </c>
      <c t="n" s="6" r="E27">
        <v>732</v>
      </c>
    </row>
    <row spans="1:5" r="28">
      <c t="s" s="4" r="A28">
        <v>92</v>
      </c>
      <c t="n" s="6" r="B28">
        <v>449</v>
      </c>
      <c t="n" s="6" r="C28">
        <v>563</v>
      </c>
      <c t="n" s="6" r="D28">
        <v>1562</v>
      </c>
      <c t="n" s="6" r="E28">
        <v>1447</v>
      </c>
    </row>
    <row spans="1:5" r="29">
      <c t="s" s="4" r="A29">
        <v>93</v>
      </c>
      <c t="n" s="6" r="B29">
        <v>4241</v>
      </c>
      <c t="n" s="6" r="C29">
        <v>3888</v>
      </c>
      <c t="n" s="6" r="D29">
        <v>12652</v>
      </c>
      <c t="n" s="6" r="E29">
        <v>11490</v>
      </c>
    </row>
    <row spans="1:5" r="30">
      <c t="s" s="4" r="A30">
        <v>94</v>
      </c>
      <c t="n" s="6" r="B30">
        <v>1002</v>
      </c>
      <c t="n" s="6" r="C30">
        <v>2096</v>
      </c>
      <c t="n" s="6" r="D30">
        <v>4605</v>
      </c>
      <c t="n" s="6" r="E30">
        <v>5772</v>
      </c>
    </row>
    <row spans="1:5" r="31">
      <c t="s" s="4" r="A31">
        <v>95</v>
      </c>
      <c t="n" s="6" r="B31">
        <v>322</v>
      </c>
      <c t="n" s="6" r="C31">
        <v>738</v>
      </c>
      <c t="n" s="6" r="D31">
        <v>1602</v>
      </c>
      <c t="n" s="6" r="E31">
        <v>1998</v>
      </c>
    </row>
    <row spans="1:5" r="32">
      <c t="s" s="4" r="A32">
        <v>96</v>
      </c>
      <c t="n" s="7" r="B32">
        <v>680</v>
      </c>
      <c t="n" s="7" r="C32">
        <v>1358</v>
      </c>
      <c t="n" s="7" r="D32">
        <v>3003</v>
      </c>
      <c t="n" s="7" r="E32">
        <v>3774</v>
      </c>
    </row>
    <row spans="1:5" r="33">
      <c t="s" s="3" r="A33">
        <v>97</v>
      </c>
    </row>
    <row spans="1:5" r="34">
      <c t="s" s="4" r="A34">
        <v>98</v>
      </c>
      <c t="n" s="8" r="B34">
        <v>0.11</v>
      </c>
      <c t="n" s="8" r="C34">
        <v>0.22</v>
      </c>
      <c t="n" s="8" r="D34">
        <v>0.48</v>
      </c>
      <c t="n" s="8" r="E34">
        <v>0.62</v>
      </c>
    </row>
    <row spans="1:5" r="35">
      <c t="s" s="4" r="A35">
        <v>99</v>
      </c>
      <c t="n" s="8" r="B35">
        <v>0.11</v>
      </c>
      <c t="n" s="8" r="C35">
        <v>0.22</v>
      </c>
      <c t="n" s="8" r="D35">
        <v>0.48</v>
      </c>
      <c t="n" s="8" r="E35">
        <v>0.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5"/>
    <col customWidth="1" max="5" min="5" width="21"/>
    <col customWidth="1" max="6" min="6" width="25"/>
  </cols>
  <sheetData>
    <row spans="1:6" r="1">
      <c t="s" s="1" r="A1">
        <v>370</v>
      </c>
      <c t="s" s="2" r="B1">
        <v>67</v>
      </c>
      <c t="s" s="2" r="D1">
        <v>1</v>
      </c>
      <c t="s" s="2" r="F1">
        <v>324</v>
      </c>
    </row>
    <row spans="1:6" r="2">
      <c t="s" s="2" r="B2">
        <v>339</v>
      </c>
      <c t="s" s="2" r="C2">
        <v>371</v>
      </c>
      <c t="s" s="2" r="D2">
        <v>340</v>
      </c>
      <c t="s" s="2" r="E2">
        <v>371</v>
      </c>
      <c t="s" s="2" r="F2">
        <v>372</v>
      </c>
    </row>
    <row spans="1:6" r="3">
      <c t="s" s="3" r="A3">
        <v>373</v>
      </c>
    </row>
    <row spans="1:6" r="4">
      <c t="s" s="4" r="A4">
        <v>374</v>
      </c>
      <c t="n" s="7" r="B4">
        <v>4197</v>
      </c>
      <c t="n" s="7" r="D4">
        <v>4197</v>
      </c>
      <c t="n" s="7" r="F4">
        <v>8661</v>
      </c>
    </row>
    <row spans="1:6" r="5">
      <c t="s" s="4" r="A5">
        <v>375</v>
      </c>
      <c t="n" s="6" r="B5">
        <v>656009</v>
      </c>
      <c t="n" s="6" r="D5">
        <v>656009</v>
      </c>
      <c t="n" s="6" r="F5">
        <v>636401</v>
      </c>
    </row>
    <row spans="1:6" r="6">
      <c t="s" s="4" r="A6">
        <v>369</v>
      </c>
      <c t="n" s="6" r="B6">
        <v>660206</v>
      </c>
      <c t="n" s="6" r="D6">
        <v>660206</v>
      </c>
      <c t="n" s="6" r="F6">
        <v>645062</v>
      </c>
    </row>
    <row spans="1:6" r="7">
      <c t="s" s="4" r="A7">
        <v>376</v>
      </c>
      <c t="n" s="6" r="B7">
        <v>9075</v>
      </c>
      <c t="n" s="7" r="D7">
        <v>9075</v>
      </c>
      <c t="n" s="7" r="F7">
        <v>7356</v>
      </c>
    </row>
    <row spans="1:6" r="8">
      <c t="s" s="4" r="A8">
        <v>377</v>
      </c>
      <c t="n" s="6" r="D8">
        <v>0</v>
      </c>
      <c t="n" s="6" r="F8">
        <v>0</v>
      </c>
    </row>
    <row spans="1:6" r="9">
      <c t="s" s="4" r="A9">
        <v>378</v>
      </c>
      <c t="n" s="6" r="B9">
        <v>62</v>
      </c>
      <c t="n" s="7" r="C9">
        <v>57</v>
      </c>
      <c t="n" s="7" r="D9">
        <v>148</v>
      </c>
      <c t="n" s="7" r="E9">
        <v>255</v>
      </c>
    </row>
    <row spans="1:6" r="10">
      <c t="s" s="4" r="A10">
        <v>379</v>
      </c>
      <c t="n" s="6" r="B10">
        <v>0</v>
      </c>
      <c t="n" s="7" r="C10">
        <v>0</v>
      </c>
      <c t="n" s="6" r="D10">
        <v>0</v>
      </c>
      <c t="n" s="7" r="E10">
        <v>17</v>
      </c>
    </row>
    <row spans="1:6" r="11">
      <c t="s" s="4" r="A11">
        <v>380</v>
      </c>
    </row>
    <row spans="1:6" r="12">
      <c t="s" s="3" r="A12">
        <v>373</v>
      </c>
    </row>
    <row spans="1:6" r="13">
      <c t="s" s="4" r="A13">
        <v>374</v>
      </c>
      <c t="n" s="6" r="B13">
        <v>2952</v>
      </c>
      <c t="n" s="6" r="D13">
        <v>2952</v>
      </c>
      <c t="n" s="7" r="F13">
        <v>830</v>
      </c>
    </row>
    <row spans="1:6" r="14">
      <c t="s" s="4" r="A14">
        <v>381</v>
      </c>
    </row>
    <row spans="1:6" r="15">
      <c t="s" s="3" r="A15">
        <v>373</v>
      </c>
    </row>
    <row spans="1:6" r="16">
      <c t="s" s="4" r="A16">
        <v>374</v>
      </c>
      <c t="n" s="6" r="F16">
        <v>475</v>
      </c>
    </row>
    <row spans="1:6" r="17">
      <c t="s" s="4" r="A17">
        <v>382</v>
      </c>
    </row>
    <row spans="1:6" r="18">
      <c t="s" s="3" r="A18">
        <v>373</v>
      </c>
    </row>
    <row spans="1:6" r="19">
      <c t="s" s="4" r="A19">
        <v>374</v>
      </c>
      <c t="n" s="6" r="B19">
        <v>1245</v>
      </c>
      <c t="n" s="6" r="D19">
        <v>1245</v>
      </c>
      <c t="n" s="6" r="F19">
        <v>7356</v>
      </c>
    </row>
    <row spans="1:6" r="20">
      <c t="s" s="4" r="A20">
        <v>352</v>
      </c>
    </row>
    <row spans="1:6" r="21">
      <c t="s" s="3" r="A21">
        <v>373</v>
      </c>
    </row>
    <row spans="1:6" r="22">
      <c t="s" s="4" r="A22">
        <v>374</v>
      </c>
      <c t="n" s="6" r="B22">
        <v>2916</v>
      </c>
      <c t="n" s="6" r="D22">
        <v>2916</v>
      </c>
      <c t="n" s="6" r="F22">
        <v>1244</v>
      </c>
    </row>
    <row spans="1:6" r="23">
      <c t="s" s="4" r="A23">
        <v>375</v>
      </c>
      <c t="n" s="6" r="B23">
        <v>480010</v>
      </c>
      <c t="n" s="6" r="D23">
        <v>480010</v>
      </c>
      <c t="n" s="6" r="F23">
        <v>459152</v>
      </c>
    </row>
    <row spans="1:6" r="24">
      <c t="s" s="4" r="A24">
        <v>369</v>
      </c>
      <c t="n" s="6" r="B24">
        <v>482926</v>
      </c>
      <c t="n" s="6" r="D24">
        <v>482926</v>
      </c>
      <c t="n" s="6" r="F24">
        <v>460396</v>
      </c>
    </row>
    <row spans="1:6" r="25">
      <c t="s" s="4" r="A25">
        <v>376</v>
      </c>
      <c t="n" s="6" r="B25">
        <v>1119</v>
      </c>
      <c t="n" s="6" r="D25">
        <v>1119</v>
      </c>
      <c t="n" s="6" r="F25">
        <v>842</v>
      </c>
    </row>
    <row spans="1:6" r="26">
      <c t="s" s="4" r="A26">
        <v>383</v>
      </c>
    </row>
    <row spans="1:6" r="27">
      <c t="s" s="3" r="A27">
        <v>373</v>
      </c>
    </row>
    <row spans="1:6" r="28">
      <c t="s" s="4" r="A28">
        <v>374</v>
      </c>
      <c t="n" s="6" r="B28">
        <v>1797</v>
      </c>
      <c t="n" s="6" r="D28">
        <v>1797</v>
      </c>
      <c t="n" s="6" r="F28">
        <v>402</v>
      </c>
    </row>
    <row spans="1:6" r="29">
      <c t="s" s="4" r="A29">
        <v>384</v>
      </c>
    </row>
    <row spans="1:6" r="30">
      <c t="s" s="3" r="A30">
        <v>373</v>
      </c>
    </row>
    <row spans="1:6" r="31">
      <c t="s" s="4" r="A31">
        <v>374</v>
      </c>
      <c t="n" s="6" r="B31">
        <v>1119</v>
      </c>
      <c t="n" s="6" r="D31">
        <v>1119</v>
      </c>
      <c t="n" s="6" r="F31">
        <v>842</v>
      </c>
    </row>
    <row spans="1:6" r="32">
      <c t="s" s="4" r="A32">
        <v>353</v>
      </c>
    </row>
    <row spans="1:6" r="33">
      <c t="s" s="3" r="A33">
        <v>373</v>
      </c>
    </row>
    <row spans="1:6" r="34">
      <c t="s" s="4" r="A34">
        <v>374</v>
      </c>
      <c t="n" s="6" r="F34">
        <v>4420</v>
      </c>
    </row>
    <row spans="1:6" r="35">
      <c t="s" s="4" r="A35">
        <v>375</v>
      </c>
      <c t="n" s="6" r="B35">
        <v>85759</v>
      </c>
      <c t="n" s="6" r="D35">
        <v>85759</v>
      </c>
      <c t="n" s="6" r="F35">
        <v>44278</v>
      </c>
    </row>
    <row spans="1:6" r="36">
      <c t="s" s="4" r="A36">
        <v>369</v>
      </c>
      <c t="n" s="6" r="B36">
        <v>85759</v>
      </c>
      <c t="n" s="6" r="D36">
        <v>85759</v>
      </c>
      <c t="n" s="6" r="F36">
        <v>48698</v>
      </c>
    </row>
    <row spans="1:6" r="37">
      <c t="s" s="4" r="A37">
        <v>376</v>
      </c>
      <c t="n" s="6" r="B37">
        <v>3545</v>
      </c>
      <c t="n" s="6" r="D37">
        <v>3545</v>
      </c>
      <c t="n" s="6" r="F37">
        <v>3992</v>
      </c>
    </row>
    <row spans="1:6" r="38">
      <c t="s" s="4" r="A38">
        <v>385</v>
      </c>
    </row>
    <row spans="1:6" r="39">
      <c t="s" s="3" r="A39">
        <v>373</v>
      </c>
    </row>
    <row spans="1:6" r="40">
      <c t="s" s="4" r="A40">
        <v>374</v>
      </c>
      <c t="n" s="6" r="F40">
        <v>428</v>
      </c>
    </row>
    <row spans="1:6" r="41">
      <c t="s" s="4" r="A41">
        <v>386</v>
      </c>
    </row>
    <row spans="1:6" r="42">
      <c t="s" s="3" r="A42">
        <v>373</v>
      </c>
    </row>
    <row spans="1:6" r="43">
      <c t="s" s="4" r="A43">
        <v>374</v>
      </c>
      <c t="n" s="6" r="F43">
        <v>3992</v>
      </c>
    </row>
    <row spans="1:6" r="44">
      <c t="s" s="4" r="A44">
        <v>354</v>
      </c>
    </row>
    <row spans="1:6" r="45">
      <c t="s" s="3" r="A45">
        <v>373</v>
      </c>
    </row>
    <row spans="1:6" r="46">
      <c t="s" s="4" r="A46">
        <v>374</v>
      </c>
      <c t="n" s="6" r="B46">
        <v>850</v>
      </c>
      <c t="n" s="6" r="D46">
        <v>850</v>
      </c>
    </row>
    <row spans="1:6" r="47">
      <c t="s" s="4" r="A47">
        <v>375</v>
      </c>
      <c t="n" s="6" r="B47">
        <v>31108</v>
      </c>
      <c t="n" s="6" r="D47">
        <v>31108</v>
      </c>
      <c t="n" s="6" r="F47">
        <v>69855</v>
      </c>
    </row>
    <row spans="1:6" r="48">
      <c t="s" s="4" r="A48">
        <v>369</v>
      </c>
      <c t="n" s="6" r="B48">
        <v>31958</v>
      </c>
      <c t="n" s="6" r="D48">
        <v>31958</v>
      </c>
      <c t="n" s="6" r="F48">
        <v>69855</v>
      </c>
    </row>
    <row spans="1:6" r="49">
      <c t="s" s="4" r="A49">
        <v>387</v>
      </c>
    </row>
    <row spans="1:6" r="50">
      <c t="s" s="3" r="A50">
        <v>373</v>
      </c>
    </row>
    <row spans="1:6" r="51">
      <c t="s" s="4" r="A51">
        <v>374</v>
      </c>
      <c t="n" s="6" r="B51">
        <v>850</v>
      </c>
      <c t="n" s="6" r="D51">
        <v>850</v>
      </c>
    </row>
    <row spans="1:6" r="52">
      <c t="s" s="4" r="A52">
        <v>355</v>
      </c>
    </row>
    <row spans="1:6" r="53">
      <c t="s" s="3" r="A53">
        <v>373</v>
      </c>
    </row>
    <row spans="1:6" r="54">
      <c t="s" s="4" r="A54">
        <v>374</v>
      </c>
      <c t="n" s="6" r="B54">
        <v>431</v>
      </c>
      <c t="n" s="6" r="D54">
        <v>431</v>
      </c>
      <c t="n" s="6" r="F54">
        <v>2997</v>
      </c>
    </row>
    <row spans="1:6" r="55">
      <c t="s" s="4" r="A55">
        <v>375</v>
      </c>
      <c t="n" s="6" r="B55">
        <v>57472</v>
      </c>
      <c t="n" s="6" r="D55">
        <v>57472</v>
      </c>
      <c t="n" s="6" r="F55">
        <v>60311</v>
      </c>
    </row>
    <row spans="1:6" r="56">
      <c t="s" s="4" r="A56">
        <v>369</v>
      </c>
      <c t="n" s="6" r="B56">
        <v>57903</v>
      </c>
      <c t="n" s="6" r="D56">
        <v>57903</v>
      </c>
      <c t="n" s="6" r="F56">
        <v>63308</v>
      </c>
    </row>
    <row spans="1:6" r="57">
      <c t="s" s="4" r="A57">
        <v>376</v>
      </c>
      <c t="n" s="6" r="B57">
        <v>4411</v>
      </c>
      <c t="n" s="6" r="D57">
        <v>4411</v>
      </c>
      <c t="n" s="6" r="F57">
        <v>2522</v>
      </c>
    </row>
    <row spans="1:6" r="58">
      <c t="s" s="4" r="A58">
        <v>388</v>
      </c>
    </row>
    <row spans="1:6" r="59">
      <c t="s" s="3" r="A59">
        <v>373</v>
      </c>
    </row>
    <row spans="1:6" r="60">
      <c t="s" s="4" r="A60">
        <v>374</v>
      </c>
      <c t="n" s="6" r="B60">
        <v>305</v>
      </c>
      <c t="n" s="6" r="D60">
        <v>305</v>
      </c>
    </row>
    <row spans="1:6" r="61">
      <c t="s" s="4" r="A61">
        <v>389</v>
      </c>
    </row>
    <row spans="1:6" r="62">
      <c t="s" s="3" r="A62">
        <v>373</v>
      </c>
    </row>
    <row spans="1:6" r="63">
      <c t="s" s="4" r="A63">
        <v>374</v>
      </c>
      <c t="n" s="6" r="F63">
        <v>475</v>
      </c>
    </row>
    <row spans="1:6" r="64">
      <c t="s" s="4" r="A64">
        <v>390</v>
      </c>
    </row>
    <row spans="1:6" r="65">
      <c t="s" s="3" r="A65">
        <v>373</v>
      </c>
    </row>
    <row spans="1:6" r="66">
      <c t="s" s="4" r="A66">
        <v>374</v>
      </c>
      <c t="n" s="6" r="B66">
        <v>126</v>
      </c>
      <c t="n" s="6" r="D66">
        <v>126</v>
      </c>
      <c t="n" s="6" r="F66">
        <v>2522</v>
      </c>
    </row>
    <row spans="1:6" r="67">
      <c t="s" s="4" r="A67">
        <v>356</v>
      </c>
    </row>
    <row spans="1:6" r="68">
      <c t="s" s="3" r="A68">
        <v>373</v>
      </c>
    </row>
    <row spans="1:6" r="69">
      <c t="s" s="4" r="A69">
        <v>375</v>
      </c>
      <c t="n" s="6" r="B69">
        <v>1660</v>
      </c>
      <c t="n" s="6" r="D69">
        <v>1660</v>
      </c>
      <c t="n" s="6" r="F69">
        <v>2805</v>
      </c>
    </row>
    <row spans="1:6" r="70">
      <c t="s" s="4" r="A70">
        <v>369</v>
      </c>
      <c t="n" s="7" r="B70">
        <v>1660</v>
      </c>
      <c t="n" s="7" r="D70">
        <v>1660</v>
      </c>
      <c t="n" s="7" r="F70">
        <v>280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391</v>
      </c>
      <c t="s" s="2" r="B1">
        <v>2</v>
      </c>
      <c t="s" s="2" r="C1">
        <v>25</v>
      </c>
    </row>
    <row spans="1:3" r="2">
      <c t="s" s="3" r="A2">
        <v>392</v>
      </c>
    </row>
    <row spans="1:3" r="3">
      <c t="s" s="4" r="A3">
        <v>113</v>
      </c>
      <c t="n" s="7" r="B3">
        <v>660206</v>
      </c>
      <c t="n" s="7" r="C3">
        <v>645062</v>
      </c>
    </row>
    <row spans="1:3" r="4">
      <c t="s" s="4" r="A4">
        <v>393</v>
      </c>
    </row>
    <row spans="1:3" r="5">
      <c t="s" s="3" r="A5">
        <v>392</v>
      </c>
    </row>
    <row spans="1:3" r="6">
      <c t="s" s="4" r="A6">
        <v>113</v>
      </c>
      <c t="n" s="6" r="B6">
        <v>639959</v>
      </c>
      <c t="n" s="6" r="C6">
        <v>621973</v>
      </c>
    </row>
    <row spans="1:3" r="7">
      <c t="s" s="4" r="A7">
        <v>394</v>
      </c>
    </row>
    <row spans="1:3" r="8">
      <c t="s" s="3" r="A8">
        <v>392</v>
      </c>
    </row>
    <row spans="1:3" r="9">
      <c t="s" s="4" r="A9">
        <v>113</v>
      </c>
      <c t="n" s="6" r="B9">
        <v>6329</v>
      </c>
      <c t="n" s="6" r="C9">
        <v>15963</v>
      </c>
    </row>
    <row spans="1:3" r="10">
      <c t="s" s="4" r="A10">
        <v>395</v>
      </c>
    </row>
    <row spans="1:3" r="11">
      <c t="s" s="3" r="A11">
        <v>392</v>
      </c>
    </row>
    <row spans="1:3" r="12">
      <c t="s" s="4" r="A12">
        <v>113</v>
      </c>
      <c t="n" s="6" r="B12">
        <v>13918</v>
      </c>
      <c t="n" s="6" r="C12">
        <v>7126</v>
      </c>
    </row>
    <row spans="1:3" r="13">
      <c t="s" s="4" r="A13">
        <v>352</v>
      </c>
    </row>
    <row spans="1:3" r="14">
      <c t="s" s="3" r="A14">
        <v>392</v>
      </c>
    </row>
    <row spans="1:3" r="15">
      <c t="s" s="4" r="A15">
        <v>113</v>
      </c>
      <c t="n" s="6" r="B15">
        <v>482926</v>
      </c>
      <c t="n" s="6" r="C15">
        <v>460396</v>
      </c>
    </row>
    <row spans="1:3" r="16">
      <c t="s" s="4" r="A16">
        <v>396</v>
      </c>
    </row>
    <row spans="1:3" r="17">
      <c t="s" s="3" r="A17">
        <v>392</v>
      </c>
    </row>
    <row spans="1:3" r="18">
      <c t="s" s="4" r="A18">
        <v>113</v>
      </c>
      <c t="n" s="6" r="B18">
        <v>474766</v>
      </c>
      <c t="n" s="6" r="C18">
        <v>450193</v>
      </c>
    </row>
    <row spans="1:3" r="19">
      <c t="s" s="4" r="A19">
        <v>397</v>
      </c>
    </row>
    <row spans="1:3" r="20">
      <c t="s" s="3" r="A20">
        <v>392</v>
      </c>
    </row>
    <row spans="1:3" r="21">
      <c t="s" s="4" r="A21">
        <v>113</v>
      </c>
      <c t="n" s="6" r="B21">
        <v>600</v>
      </c>
      <c t="n" s="6" r="C21">
        <v>7644</v>
      </c>
    </row>
    <row spans="1:3" r="22">
      <c t="s" s="4" r="A22">
        <v>398</v>
      </c>
    </row>
    <row spans="1:3" r="23">
      <c t="s" s="3" r="A23">
        <v>392</v>
      </c>
    </row>
    <row spans="1:3" r="24">
      <c t="s" s="4" r="A24">
        <v>113</v>
      </c>
      <c t="n" s="6" r="B24">
        <v>7560</v>
      </c>
      <c t="n" s="6" r="C24">
        <v>2559</v>
      </c>
    </row>
    <row spans="1:3" r="25">
      <c t="s" s="4" r="A25">
        <v>353</v>
      </c>
    </row>
    <row spans="1:3" r="26">
      <c t="s" s="3" r="A26">
        <v>392</v>
      </c>
    </row>
    <row spans="1:3" r="27">
      <c t="s" s="4" r="A27">
        <v>113</v>
      </c>
      <c t="n" s="6" r="B27">
        <v>85759</v>
      </c>
      <c t="n" s="6" r="C27">
        <v>48698</v>
      </c>
    </row>
    <row spans="1:3" r="28">
      <c t="s" s="4" r="A28">
        <v>399</v>
      </c>
    </row>
    <row spans="1:3" r="29">
      <c t="s" s="3" r="A29">
        <v>392</v>
      </c>
    </row>
    <row spans="1:3" r="30">
      <c t="s" s="4" r="A30">
        <v>113</v>
      </c>
      <c t="n" s="6" r="B30">
        <v>77927</v>
      </c>
      <c t="n" s="6" r="C30">
        <v>48698</v>
      </c>
    </row>
    <row spans="1:3" r="31">
      <c t="s" s="4" r="A31">
        <v>400</v>
      </c>
    </row>
    <row spans="1:3" r="32">
      <c t="s" s="3" r="A32">
        <v>392</v>
      </c>
    </row>
    <row spans="1:3" r="33">
      <c t="s" s="4" r="A33">
        <v>113</v>
      </c>
      <c t="n" s="6" r="B33">
        <v>5729</v>
      </c>
    </row>
    <row spans="1:3" r="34">
      <c t="s" s="4" r="A34">
        <v>401</v>
      </c>
    </row>
    <row spans="1:3" r="35">
      <c t="s" s="3" r="A35">
        <v>392</v>
      </c>
    </row>
    <row spans="1:3" r="36">
      <c t="s" s="4" r="A36">
        <v>113</v>
      </c>
      <c t="n" s="6" r="B36">
        <v>2103</v>
      </c>
    </row>
    <row spans="1:3" r="37">
      <c t="s" s="4" r="A37">
        <v>354</v>
      </c>
    </row>
    <row spans="1:3" r="38">
      <c t="s" s="3" r="A38">
        <v>392</v>
      </c>
    </row>
    <row spans="1:3" r="39">
      <c t="s" s="4" r="A39">
        <v>113</v>
      </c>
      <c t="n" s="6" r="B39">
        <v>31958</v>
      </c>
      <c t="n" s="6" r="C39">
        <v>69855</v>
      </c>
    </row>
    <row spans="1:3" r="40">
      <c t="s" s="4" r="A40">
        <v>402</v>
      </c>
    </row>
    <row spans="1:3" r="41">
      <c t="s" s="3" r="A41">
        <v>392</v>
      </c>
    </row>
    <row spans="1:3" r="42">
      <c t="s" s="4" r="A42">
        <v>113</v>
      </c>
      <c t="n" s="6" r="B42">
        <v>28701</v>
      </c>
      <c t="n" s="6" r="C42">
        <v>62367</v>
      </c>
    </row>
    <row spans="1:3" r="43">
      <c t="s" s="4" r="A43">
        <v>403</v>
      </c>
    </row>
    <row spans="1:3" r="44">
      <c t="s" s="3" r="A44">
        <v>392</v>
      </c>
    </row>
    <row spans="1:3" r="45">
      <c t="s" s="4" r="A45">
        <v>113</v>
      </c>
      <c t="n" s="6" r="C45">
        <v>3919</v>
      </c>
    </row>
    <row spans="1:3" r="46">
      <c t="s" s="4" r="A46">
        <v>404</v>
      </c>
    </row>
    <row spans="1:3" r="47">
      <c t="s" s="3" r="A47">
        <v>392</v>
      </c>
    </row>
    <row spans="1:3" r="48">
      <c t="s" s="4" r="A48">
        <v>113</v>
      </c>
      <c t="n" s="6" r="B48">
        <v>3257</v>
      </c>
      <c t="n" s="6" r="C48">
        <v>3569</v>
      </c>
    </row>
    <row spans="1:3" r="49">
      <c t="s" s="4" r="A49">
        <v>355</v>
      </c>
    </row>
    <row spans="1:3" r="50">
      <c t="s" s="3" r="A50">
        <v>392</v>
      </c>
    </row>
    <row spans="1:3" r="51">
      <c t="s" s="4" r="A51">
        <v>113</v>
      </c>
      <c t="n" s="6" r="B51">
        <v>57903</v>
      </c>
      <c t="n" s="6" r="C51">
        <v>63308</v>
      </c>
    </row>
    <row spans="1:3" r="52">
      <c t="s" s="4" r="A52">
        <v>405</v>
      </c>
    </row>
    <row spans="1:3" r="53">
      <c t="s" s="3" r="A53">
        <v>392</v>
      </c>
    </row>
    <row spans="1:3" r="54">
      <c t="s" s="4" r="A54">
        <v>113</v>
      </c>
      <c t="n" s="6" r="B54">
        <v>56905</v>
      </c>
      <c t="n" s="6" r="C54">
        <v>57910</v>
      </c>
    </row>
    <row spans="1:3" r="55">
      <c t="s" s="4" r="A55">
        <v>406</v>
      </c>
    </row>
    <row spans="1:3" r="56">
      <c t="s" s="3" r="A56">
        <v>392</v>
      </c>
    </row>
    <row spans="1:3" r="57">
      <c t="s" s="4" r="A57">
        <v>113</v>
      </c>
      <c t="n" s="6" r="C57">
        <v>4400</v>
      </c>
    </row>
    <row spans="1:3" r="58">
      <c t="s" s="4" r="A58">
        <v>407</v>
      </c>
    </row>
    <row spans="1:3" r="59">
      <c t="s" s="3" r="A59">
        <v>392</v>
      </c>
    </row>
    <row spans="1:3" r="60">
      <c t="s" s="4" r="A60">
        <v>113</v>
      </c>
      <c t="n" s="6" r="B60">
        <v>998</v>
      </c>
      <c t="n" s="6" r="C60">
        <v>998</v>
      </c>
    </row>
    <row spans="1:3" r="61">
      <c t="s" s="4" r="A61">
        <v>356</v>
      </c>
    </row>
    <row spans="1:3" r="62">
      <c t="s" s="3" r="A62">
        <v>392</v>
      </c>
    </row>
    <row spans="1:3" r="63">
      <c t="s" s="4" r="A63">
        <v>113</v>
      </c>
      <c t="n" s="6" r="B63">
        <v>1660</v>
      </c>
      <c t="n" s="6" r="C63">
        <v>2805</v>
      </c>
    </row>
    <row spans="1:3" r="64">
      <c t="s" s="4" r="A64">
        <v>408</v>
      </c>
    </row>
    <row spans="1:3" r="65">
      <c t="s" s="3" r="A65">
        <v>392</v>
      </c>
    </row>
    <row spans="1:3" r="66">
      <c t="s" s="4" r="A66">
        <v>113</v>
      </c>
      <c t="n" s="7" r="B66">
        <v>1660</v>
      </c>
      <c t="n" s="7" r="C66">
        <v>28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t="s" s="1" r="A1">
        <v>409</v>
      </c>
      <c t="s" s="2" r="B1">
        <v>67</v>
      </c>
      <c t="s" s="2" r="D1">
        <v>1</v>
      </c>
    </row>
    <row spans="1:6" r="2">
      <c t="s" s="2" r="B2">
        <v>2</v>
      </c>
      <c t="s" s="2" r="C2">
        <v>68</v>
      </c>
      <c t="s" s="2" r="D2">
        <v>2</v>
      </c>
      <c t="s" s="2" r="E2">
        <v>68</v>
      </c>
      <c t="s" s="2" r="F2">
        <v>25</v>
      </c>
    </row>
    <row spans="1:6" r="3">
      <c t="s" s="3" r="A3">
        <v>410</v>
      </c>
    </row>
    <row spans="1:6" r="4">
      <c t="s" s="4" r="A4">
        <v>411</v>
      </c>
      <c t="n" s="7" r="F4">
        <v>3846</v>
      </c>
    </row>
    <row spans="1:6" r="5">
      <c t="s" s="4" r="A5">
        <v>412</v>
      </c>
      <c t="n" s="7" r="B5">
        <v>9702</v>
      </c>
      <c t="n" s="7" r="D5">
        <v>9702</v>
      </c>
      <c t="n" s="6" r="F5">
        <v>4146</v>
      </c>
    </row>
    <row spans="1:6" r="6">
      <c t="s" s="4" r="A6">
        <v>413</v>
      </c>
      <c t="n" s="6" r="B6">
        <v>9702</v>
      </c>
      <c t="n" s="6" r="D6">
        <v>9702</v>
      </c>
      <c t="n" s="6" r="F6">
        <v>7992</v>
      </c>
    </row>
    <row spans="1:6" r="7">
      <c t="s" s="3" r="A7">
        <v>414</v>
      </c>
    </row>
    <row spans="1:6" r="8">
      <c t="s" s="4" r="A8">
        <v>411</v>
      </c>
      <c t="n" s="6" r="F8">
        <v>4230</v>
      </c>
    </row>
    <row spans="1:6" r="9">
      <c t="s" s="4" r="A9">
        <v>412</v>
      </c>
      <c t="n" s="6" r="B9">
        <v>10773</v>
      </c>
      <c t="n" s="6" r="D9">
        <v>10773</v>
      </c>
      <c t="n" s="6" r="F9">
        <v>4635</v>
      </c>
    </row>
    <row spans="1:6" r="10">
      <c t="s" s="4" r="A10">
        <v>413</v>
      </c>
      <c t="n" s="6" r="B10">
        <v>10773</v>
      </c>
      <c t="n" s="6" r="D10">
        <v>10773</v>
      </c>
      <c t="n" s="6" r="F10">
        <v>8865</v>
      </c>
    </row>
    <row spans="1:6" r="11">
      <c t="s" s="3" r="A11">
        <v>415</v>
      </c>
    </row>
    <row spans="1:6" r="12">
      <c t="s" s="4" r="A12">
        <v>413</v>
      </c>
      <c t="n" s="6" r="F12">
        <v>347</v>
      </c>
    </row>
    <row spans="1:6" r="13">
      <c t="s" s="3" r="A13">
        <v>416</v>
      </c>
    </row>
    <row spans="1:6" r="14">
      <c t="s" s="4" r="A14">
        <v>411</v>
      </c>
      <c t="n" s="7" r="C14">
        <v>423</v>
      </c>
      <c t="n" s="7" r="E14">
        <v>335</v>
      </c>
    </row>
    <row spans="1:6" r="15">
      <c t="s" s="4" r="A15">
        <v>412</v>
      </c>
      <c t="n" s="6" r="B15">
        <v>8922</v>
      </c>
      <c t="n" s="6" r="C15">
        <v>7198</v>
      </c>
      <c t="n" s="6" r="D15">
        <v>8376</v>
      </c>
      <c t="n" s="6" r="E15">
        <v>7759</v>
      </c>
    </row>
    <row spans="1:6" r="16">
      <c t="s" s="4" r="A16">
        <v>413</v>
      </c>
      <c t="n" s="6" r="B16">
        <v>8922</v>
      </c>
      <c t="n" s="6" r="C16">
        <v>7621</v>
      </c>
      <c t="n" s="6" r="D16">
        <v>8376</v>
      </c>
      <c t="n" s="6" r="E16">
        <v>8094</v>
      </c>
    </row>
    <row spans="1:6" r="17">
      <c t="s" s="3" r="A17">
        <v>417</v>
      </c>
    </row>
    <row spans="1:6" r="18">
      <c t="s" s="4" r="A18">
        <v>411</v>
      </c>
      <c t="n" s="6" r="E18">
        <v>3</v>
      </c>
    </row>
    <row spans="1:6" r="19">
      <c t="s" s="4" r="A19">
        <v>412</v>
      </c>
      <c t="n" s="6" r="E19">
        <v>14</v>
      </c>
    </row>
    <row spans="1:6" r="20">
      <c t="s" s="4" r="A20">
        <v>418</v>
      </c>
      <c t="n" s="6" r="E20">
        <v>17</v>
      </c>
    </row>
    <row spans="1:6" r="21">
      <c t="s" s="4" r="A21">
        <v>352</v>
      </c>
    </row>
    <row spans="1:6" r="22">
      <c t="s" s="3" r="A22">
        <v>410</v>
      </c>
    </row>
    <row spans="1:6" r="23">
      <c t="s" s="4" r="A23">
        <v>412</v>
      </c>
      <c t="n" s="6" r="B23">
        <v>1119</v>
      </c>
      <c t="n" s="6" r="D23">
        <v>1119</v>
      </c>
      <c t="n" s="6" r="F23">
        <v>842</v>
      </c>
    </row>
    <row spans="1:6" r="24">
      <c t="s" s="3" r="A24">
        <v>414</v>
      </c>
    </row>
    <row spans="1:6" r="25">
      <c t="s" s="4" r="A25">
        <v>412</v>
      </c>
      <c t="n" s="6" r="B25">
        <v>1143</v>
      </c>
      <c t="n" s="6" r="D25">
        <v>1143</v>
      </c>
      <c t="n" s="6" r="F25">
        <v>867</v>
      </c>
    </row>
    <row spans="1:6" r="26">
      <c t="s" s="3" r="A26">
        <v>416</v>
      </c>
    </row>
    <row spans="1:6" r="27">
      <c t="s" s="4" r="A27">
        <v>412</v>
      </c>
      <c t="n" s="6" r="B27">
        <v>972</v>
      </c>
      <c t="n" s="6" r="C27">
        <v>373</v>
      </c>
      <c t="n" s="6" r="D27">
        <v>904</v>
      </c>
      <c t="n" s="6" r="E27">
        <v>1070</v>
      </c>
    </row>
    <row spans="1:6" r="28">
      <c t="s" s="4" r="A28">
        <v>353</v>
      </c>
    </row>
    <row spans="1:6" r="29">
      <c t="s" s="3" r="A29">
        <v>410</v>
      </c>
    </row>
    <row spans="1:6" r="30">
      <c t="s" s="4" r="A30">
        <v>411</v>
      </c>
      <c t="n" s="6" r="F30">
        <v>3568</v>
      </c>
    </row>
    <row spans="1:6" r="31">
      <c t="s" s="4" r="A31">
        <v>412</v>
      </c>
      <c t="n" s="6" r="B31">
        <v>4069</v>
      </c>
      <c t="n" s="6" r="D31">
        <v>4069</v>
      </c>
      <c t="n" s="6" r="F31">
        <v>956</v>
      </c>
    </row>
    <row spans="1:6" r="32">
      <c t="s" s="3" r="A32">
        <v>414</v>
      </c>
    </row>
    <row spans="1:6" r="33">
      <c t="s" s="4" r="A33">
        <v>411</v>
      </c>
      <c t="n" s="6" r="F33">
        <v>4055</v>
      </c>
    </row>
    <row spans="1:6" r="34">
      <c t="s" s="4" r="A34">
        <v>412</v>
      </c>
      <c t="n" s="6" r="B34">
        <v>4806</v>
      </c>
      <c t="n" s="6" r="D34">
        <v>4806</v>
      </c>
      <c t="n" s="6" r="F34">
        <v>1045</v>
      </c>
    </row>
    <row spans="1:6" r="35">
      <c t="s" s="3" r="A35">
        <v>415</v>
      </c>
    </row>
    <row spans="1:6" r="36">
      <c t="s" s="4" r="A36">
        <v>413</v>
      </c>
      <c t="n" s="6" r="F36">
        <v>267</v>
      </c>
    </row>
    <row spans="1:6" r="37">
      <c t="s" s="3" r="A37">
        <v>416</v>
      </c>
    </row>
    <row spans="1:6" r="38">
      <c t="s" s="4" r="A38">
        <v>411</v>
      </c>
      <c t="n" s="6" r="C38">
        <v>248</v>
      </c>
      <c t="n" s="6" r="E38">
        <v>248</v>
      </c>
    </row>
    <row spans="1:6" r="39">
      <c t="s" s="4" r="A39">
        <v>412</v>
      </c>
      <c t="n" s="6" r="B39">
        <v>4104</v>
      </c>
      <c t="n" s="6" r="C39">
        <v>4344</v>
      </c>
      <c t="n" s="6" r="D39">
        <v>4278</v>
      </c>
      <c t="n" s="6" r="E39">
        <v>4196</v>
      </c>
    </row>
    <row spans="1:6" r="40">
      <c t="s" s="3" r="A40">
        <v>417</v>
      </c>
    </row>
    <row spans="1:6" r="41">
      <c t="s" s="4" r="A41">
        <v>412</v>
      </c>
      <c t="n" s="6" r="E41">
        <v>12</v>
      </c>
    </row>
    <row spans="1:6" r="42">
      <c t="s" s="4" r="A42">
        <v>354</v>
      </c>
    </row>
    <row spans="1:6" r="43">
      <c t="s" s="3" r="A43">
        <v>416</v>
      </c>
    </row>
    <row spans="1:6" r="44">
      <c t="s" s="4" r="A44">
        <v>412</v>
      </c>
      <c t="n" s="6" r="C44">
        <v>7</v>
      </c>
      <c t="n" s="6" r="E44">
        <v>4</v>
      </c>
    </row>
    <row spans="1:6" r="45">
      <c t="s" s="4" r="A45">
        <v>355</v>
      </c>
    </row>
    <row spans="1:6" r="46">
      <c t="s" s="3" r="A46">
        <v>410</v>
      </c>
    </row>
    <row spans="1:6" r="47">
      <c t="s" s="4" r="A47">
        <v>411</v>
      </c>
      <c t="n" s="6" r="F47">
        <v>278</v>
      </c>
    </row>
    <row spans="1:6" r="48">
      <c t="s" s="4" r="A48">
        <v>412</v>
      </c>
      <c t="n" s="6" r="B48">
        <v>4514</v>
      </c>
      <c t="n" s="6" r="D48">
        <v>4514</v>
      </c>
      <c t="n" s="6" r="F48">
        <v>2348</v>
      </c>
    </row>
    <row spans="1:6" r="49">
      <c t="s" s="3" r="A49">
        <v>414</v>
      </c>
    </row>
    <row spans="1:6" r="50">
      <c t="s" s="4" r="A50">
        <v>411</v>
      </c>
      <c t="n" s="6" r="F50">
        <v>175</v>
      </c>
    </row>
    <row spans="1:6" r="51">
      <c t="s" s="4" r="A51">
        <v>412</v>
      </c>
      <c t="n" s="6" r="B51">
        <v>4824</v>
      </c>
      <c t="n" s="6" r="D51">
        <v>4824</v>
      </c>
      <c t="n" s="6" r="F51">
        <v>2723</v>
      </c>
    </row>
    <row spans="1:6" r="52">
      <c t="s" s="3" r="A52">
        <v>415</v>
      </c>
    </row>
    <row spans="1:6" r="53">
      <c t="s" s="4" r="A53">
        <v>413</v>
      </c>
      <c t="n" s="7" r="F53">
        <v>80</v>
      </c>
    </row>
    <row spans="1:6" r="54">
      <c t="s" s="3" r="A54">
        <v>416</v>
      </c>
    </row>
    <row spans="1:6" r="55">
      <c t="s" s="4" r="A55">
        <v>411</v>
      </c>
      <c t="n" s="6" r="C55">
        <v>175</v>
      </c>
      <c t="n" s="6" r="E55">
        <v>87</v>
      </c>
    </row>
    <row spans="1:6" r="56">
      <c t="s" s="4" r="A56">
        <v>412</v>
      </c>
      <c t="n" s="7" r="B56">
        <v>3846</v>
      </c>
      <c t="n" s="7" r="C56">
        <v>2474</v>
      </c>
      <c t="n" s="7" r="D56">
        <v>3194</v>
      </c>
      <c t="n" s="6" r="E56">
        <v>2489</v>
      </c>
    </row>
    <row spans="1:6" r="57">
      <c t="s" s="3" r="A57">
        <v>417</v>
      </c>
    </row>
    <row spans="1:6" r="58">
      <c t="s" s="4" r="A58">
        <v>411</v>
      </c>
      <c t="n" s="6" r="E58">
        <v>3</v>
      </c>
    </row>
    <row spans="1:6" r="59">
      <c t="s" s="4" r="A59">
        <v>412</v>
      </c>
      <c t="n" s="7" r="E59">
        <v>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63"/>
    <col customWidth="1" max="2" min="2" width="25"/>
    <col customWidth="1" max="3" min="3" width="18"/>
    <col customWidth="1" max="4" min="4" width="25"/>
    <col customWidth="1" max="5" min="5" width="18"/>
    <col customWidth="1" max="6" min="6" width="25"/>
  </cols>
  <sheetData>
    <row spans="1:6" r="1">
      <c t="s" s="1" r="A1">
        <v>419</v>
      </c>
      <c t="s" s="2" r="B1">
        <v>67</v>
      </c>
      <c t="s" s="2" r="D1">
        <v>1</v>
      </c>
    </row>
    <row spans="1:6" r="2">
      <c t="s" s="2" r="B2">
        <v>420</v>
      </c>
      <c t="s" s="2" r="C2">
        <v>421</v>
      </c>
      <c t="s" s="2" r="D2">
        <v>420</v>
      </c>
      <c t="s" s="2" r="E2">
        <v>421</v>
      </c>
      <c t="s" s="2" r="F2">
        <v>422</v>
      </c>
    </row>
    <row spans="1:6" r="3">
      <c t="s" s="3" r="A3">
        <v>423</v>
      </c>
    </row>
    <row spans="1:6" r="4">
      <c t="s" s="4" r="A4">
        <v>424</v>
      </c>
      <c t="n" s="7" r="B4">
        <v>627</v>
      </c>
      <c t="n" s="7" r="D4">
        <v>627</v>
      </c>
      <c t="n" s="7" r="F4">
        <v>636</v>
      </c>
    </row>
    <row spans="1:6" r="5">
      <c t="s" s="4" r="A5">
        <v>425</v>
      </c>
      <c t="n" s="6" r="B5">
        <v>4</v>
      </c>
      <c t="n" s="6" r="D5">
        <v>4</v>
      </c>
      <c t="n" s="6" r="F5">
        <v>4</v>
      </c>
    </row>
    <row spans="1:6" r="6">
      <c t="s" s="4" r="A6">
        <v>426</v>
      </c>
      <c t="n" s="7" r="B6">
        <v>7620</v>
      </c>
      <c t="n" s="7" r="D6">
        <v>7620</v>
      </c>
      <c t="n" s="7" r="F6">
        <v>4694</v>
      </c>
    </row>
    <row spans="1:6" r="7">
      <c t="s" s="4" r="A7">
        <v>425</v>
      </c>
      <c t="n" s="6" r="B7">
        <v>14</v>
      </c>
      <c t="n" s="6" r="D7">
        <v>14</v>
      </c>
      <c t="n" s="6" r="F7">
        <v>6</v>
      </c>
    </row>
    <row spans="1:6" r="8">
      <c t="s" s="4" r="A8">
        <v>113</v>
      </c>
      <c t="n" s="7" r="B8">
        <v>8247</v>
      </c>
      <c t="n" s="7" r="D8">
        <v>8247</v>
      </c>
      <c t="n" s="7" r="F8">
        <v>5330</v>
      </c>
    </row>
    <row spans="1:6" r="9">
      <c t="s" s="4" r="A9">
        <v>427</v>
      </c>
      <c t="n" s="6" r="B9">
        <v>4</v>
      </c>
      <c t="n" s="6" r="C9">
        <v>0</v>
      </c>
      <c t="n" s="6" r="D9">
        <v>4</v>
      </c>
      <c t="n" s="6" r="E9">
        <v>0</v>
      </c>
    </row>
    <row spans="1:6" r="10">
      <c t="s" s="4" r="A10">
        <v>428</v>
      </c>
      <c t="n" s="7" r="D10">
        <v>1432</v>
      </c>
    </row>
    <row spans="1:6" r="11">
      <c t="s" s="4" r="A11">
        <v>429</v>
      </c>
      <c t="n" s="6" r="D11">
        <v>1432</v>
      </c>
    </row>
    <row spans="1:6" r="12">
      <c t="s" s="4" r="A12">
        <v>430</v>
      </c>
      <c t="n" s="6" r="B12">
        <v>2</v>
      </c>
      <c t="n" s="6" r="C12">
        <v>0</v>
      </c>
    </row>
    <row spans="1:6" r="13">
      <c t="s" s="3" r="A13">
        <v>431</v>
      </c>
    </row>
    <row spans="1:6" r="14">
      <c t="s" s="4" r="A14">
        <v>432</v>
      </c>
      <c t="n" s="7" r="B14">
        <v>2100</v>
      </c>
      <c t="n" s="6" r="D14">
        <v>2100</v>
      </c>
    </row>
    <row spans="1:6" r="15">
      <c t="s" s="4" r="A15">
        <v>353</v>
      </c>
    </row>
    <row spans="1:6" r="16">
      <c t="s" s="3" r="A16">
        <v>423</v>
      </c>
    </row>
    <row spans="1:6" r="17">
      <c t="s" s="4" r="A17">
        <v>424</v>
      </c>
      <c t="n" s="7" r="B17">
        <v>524</v>
      </c>
      <c t="n" s="7" r="D17">
        <v>524</v>
      </c>
      <c t="n" s="7" r="F17">
        <v>532</v>
      </c>
    </row>
    <row spans="1:6" r="18">
      <c t="s" s="4" r="A18">
        <v>425</v>
      </c>
      <c t="n" s="6" r="B18">
        <v>2</v>
      </c>
      <c t="n" s="6" r="D18">
        <v>2</v>
      </c>
      <c t="n" s="6" r="F18">
        <v>2</v>
      </c>
    </row>
    <row spans="1:6" r="19">
      <c t="s" s="4" r="A19">
        <v>426</v>
      </c>
      <c t="n" s="7" r="B19">
        <v>3545</v>
      </c>
      <c t="n" s="7" r="D19">
        <v>3545</v>
      </c>
      <c t="n" s="7" r="F19">
        <v>3468</v>
      </c>
    </row>
    <row spans="1:6" r="20">
      <c t="s" s="4" r="A20">
        <v>425</v>
      </c>
      <c t="n" s="6" r="B20">
        <v>5</v>
      </c>
      <c t="n" s="6" r="D20">
        <v>5</v>
      </c>
      <c t="n" s="6" r="F20">
        <v>4</v>
      </c>
    </row>
    <row spans="1:6" r="21">
      <c t="s" s="4" r="A21">
        <v>113</v>
      </c>
      <c t="n" s="7" r="B21">
        <v>4069</v>
      </c>
      <c t="n" s="7" r="D21">
        <v>4069</v>
      </c>
      <c t="n" s="7" r="F21">
        <v>4000</v>
      </c>
    </row>
    <row spans="1:6" r="22">
      <c t="s" s="4" r="A22">
        <v>427</v>
      </c>
      <c t="n" s="6" r="D22">
        <v>1</v>
      </c>
    </row>
    <row spans="1:6" r="23">
      <c t="s" s="4" r="A23">
        <v>428</v>
      </c>
      <c t="n" s="7" r="D23">
        <v>52</v>
      </c>
    </row>
    <row spans="1:6" r="24">
      <c t="s" s="4" r="A24">
        <v>429</v>
      </c>
      <c t="n" s="6" r="D24">
        <v>52</v>
      </c>
    </row>
    <row spans="1:6" r="25">
      <c t="s" s="3" r="A25">
        <v>431</v>
      </c>
    </row>
    <row spans="1:6" r="26">
      <c t="s" s="4" r="A26">
        <v>433</v>
      </c>
      <c t="n" s="6" r="B26">
        <v>0</v>
      </c>
    </row>
    <row spans="1:6" r="27">
      <c t="s" s="4" r="A27">
        <v>352</v>
      </c>
    </row>
    <row spans="1:6" r="28">
      <c t="s" s="3" r="A28">
        <v>423</v>
      </c>
    </row>
    <row spans="1:6" r="29">
      <c t="s" s="4" r="A29">
        <v>426</v>
      </c>
      <c t="n" s="7" r="B29">
        <v>342</v>
      </c>
      <c t="n" s="7" r="D29">
        <v>342</v>
      </c>
      <c t="n" s="7" r="F29">
        <v>367</v>
      </c>
    </row>
    <row spans="1:6" r="30">
      <c t="s" s="4" r="A30">
        <v>425</v>
      </c>
      <c t="n" s="6" r="B30">
        <v>1</v>
      </c>
      <c t="n" s="6" r="D30">
        <v>1</v>
      </c>
      <c t="n" s="6" r="F30">
        <v>1</v>
      </c>
    </row>
    <row spans="1:6" r="31">
      <c t="s" s="4" r="A31">
        <v>113</v>
      </c>
      <c t="n" s="7" r="B31">
        <v>342</v>
      </c>
      <c t="n" s="7" r="D31">
        <v>342</v>
      </c>
      <c t="n" s="7" r="F31">
        <v>367</v>
      </c>
    </row>
    <row spans="1:6" r="32">
      <c t="s" s="4" r="A32">
        <v>355</v>
      </c>
    </row>
    <row spans="1:6" r="33">
      <c t="s" s="3" r="A33">
        <v>423</v>
      </c>
    </row>
    <row spans="1:6" r="34">
      <c t="s" s="4" r="A34">
        <v>424</v>
      </c>
      <c t="n" s="7" r="B34">
        <v>103</v>
      </c>
      <c t="n" s="7" r="D34">
        <v>103</v>
      </c>
      <c t="n" s="7" r="F34">
        <v>104</v>
      </c>
    </row>
    <row spans="1:6" r="35">
      <c t="s" s="4" r="A35">
        <v>425</v>
      </c>
      <c t="n" s="6" r="B35">
        <v>2</v>
      </c>
      <c t="n" s="6" r="D35">
        <v>2</v>
      </c>
      <c t="n" s="6" r="F35">
        <v>2</v>
      </c>
    </row>
    <row spans="1:6" r="36">
      <c t="s" s="4" r="A36">
        <v>426</v>
      </c>
      <c t="n" s="7" r="B36">
        <v>3733</v>
      </c>
      <c t="n" s="7" r="D36">
        <v>3733</v>
      </c>
      <c t="n" s="7" r="F36">
        <v>859</v>
      </c>
    </row>
    <row spans="1:6" r="37">
      <c t="s" s="4" r="A37">
        <v>425</v>
      </c>
      <c t="n" s="6" r="B37">
        <v>8</v>
      </c>
      <c t="n" s="6" r="D37">
        <v>8</v>
      </c>
      <c t="n" s="6" r="F37">
        <v>1</v>
      </c>
    </row>
    <row spans="1:6" r="38">
      <c t="s" s="4" r="A38">
        <v>113</v>
      </c>
      <c t="n" s="7" r="B38">
        <v>3836</v>
      </c>
      <c t="n" s="7" r="D38">
        <v>3836</v>
      </c>
      <c t="n" s="7" r="F38">
        <v>963</v>
      </c>
    </row>
    <row spans="1:6" r="39">
      <c t="s" s="4" r="A39">
        <v>427</v>
      </c>
      <c t="n" s="6" r="D39">
        <v>3</v>
      </c>
    </row>
    <row spans="1:6" r="40">
      <c t="s" s="4" r="A40">
        <v>428</v>
      </c>
      <c t="n" s="7" r="D40">
        <v>1380</v>
      </c>
    </row>
    <row spans="1:6" r="41">
      <c t="s" s="4" r="A41">
        <v>429</v>
      </c>
      <c t="n" s="7" r="D41">
        <v>138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spans="1:2" r="1">
      <c t="s" s="1" r="A1">
        <v>434</v>
      </c>
      <c t="s" s="2" r="B1">
        <v>1</v>
      </c>
    </row>
    <row spans="1:2" r="2">
      <c t="s" s="2" r="B2">
        <v>339</v>
      </c>
    </row>
    <row spans="1:2" r="3">
      <c t="s" s="3" r="A3">
        <v>182</v>
      </c>
    </row>
    <row spans="1:2" r="4">
      <c t="s" s="4" r="A4">
        <v>435</v>
      </c>
      <c t="s" s="4" r="B4">
        <v>436</v>
      </c>
    </row>
    <row spans="1:2" r="5">
      <c t="s" s="4" r="A5">
        <v>437</v>
      </c>
      <c t="n" s="9" r="B5">
        <v>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50"/>
    <col customWidth="1" max="2" min="2" width="15"/>
    <col customWidth="1" max="3" min="3" width="16"/>
  </cols>
  <sheetData>
    <row spans="1:3" r="1">
      <c t="s" s="1" r="A1">
        <v>438</v>
      </c>
      <c t="s" s="2" r="B1">
        <v>1</v>
      </c>
      <c t="s" s="2" r="C1">
        <v>324</v>
      </c>
    </row>
    <row spans="1:3" r="2">
      <c t="s" s="2" r="B2">
        <v>2</v>
      </c>
      <c t="s" s="2" r="C2">
        <v>25</v>
      </c>
    </row>
    <row spans="1:3" r="3">
      <c t="s" s="3" r="A3">
        <v>184</v>
      </c>
    </row>
    <row spans="1:3" r="4">
      <c t="s" s="4" r="A4">
        <v>439</v>
      </c>
      <c t="n" s="7" r="B4">
        <v>0</v>
      </c>
      <c t="n" s="7" r="C4">
        <v>0</v>
      </c>
    </row>
    <row spans="1:3" r="5">
      <c t="s" s="4" r="A5">
        <v>440</v>
      </c>
    </row>
    <row spans="1:3" r="6">
      <c t="s" s="3" r="A6">
        <v>184</v>
      </c>
    </row>
    <row spans="1:3" r="7">
      <c t="s" s="4" r="A7">
        <v>441</v>
      </c>
      <c t="n" s="7" r="B7">
        <v>31648</v>
      </c>
      <c t="n" s="7" r="C7">
        <v>26529</v>
      </c>
    </row>
    <row spans="1:3" r="8">
      <c t="s" s="4" r="A8">
        <v>442</v>
      </c>
      <c t="s" s="4" r="B8">
        <v>443</v>
      </c>
      <c t="s" s="4" r="C8">
        <v>444</v>
      </c>
    </row>
    <row spans="1:3" r="9">
      <c t="s" s="4" r="A9">
        <v>445</v>
      </c>
    </row>
    <row spans="1:3" r="10">
      <c t="s" s="3" r="A10">
        <v>184</v>
      </c>
    </row>
    <row spans="1:3" r="11">
      <c t="s" s="4" r="A11">
        <v>441</v>
      </c>
      <c t="n" s="7" r="B11">
        <v>5000</v>
      </c>
    </row>
    <row spans="1:3" r="12">
      <c t="s" s="4" r="A12">
        <v>442</v>
      </c>
      <c t="s" s="4" r="B12">
        <v>446</v>
      </c>
    </row>
    <row spans="1:3" r="13">
      <c t="s" s="4" r="A13">
        <v>447</v>
      </c>
      <c t="s" s="4" r="B13">
        <v>448</v>
      </c>
    </row>
    <row spans="1:3" r="14">
      <c t="s" s="4" r="A14">
        <v>449</v>
      </c>
    </row>
    <row spans="1:3" r="15">
      <c t="s" s="3" r="A15">
        <v>184</v>
      </c>
    </row>
    <row spans="1:3" r="16">
      <c t="s" s="4" r="A16">
        <v>441</v>
      </c>
      <c t="n" s="7" r="B16">
        <v>5000</v>
      </c>
    </row>
    <row spans="1:3" r="17">
      <c t="s" s="4" r="A17">
        <v>442</v>
      </c>
      <c t="s" s="4" r="B17">
        <v>450</v>
      </c>
    </row>
    <row spans="1:3" r="18">
      <c t="s" s="4" r="A18">
        <v>447</v>
      </c>
      <c t="s" s="4" r="B18">
        <v>436</v>
      </c>
    </row>
    <row spans="1:3" r="19">
      <c t="s" s="4" r="A19">
        <v>451</v>
      </c>
    </row>
    <row spans="1:3" r="20">
      <c t="s" s="3" r="A20">
        <v>184</v>
      </c>
    </row>
    <row spans="1:3" r="21">
      <c t="s" s="4" r="A21">
        <v>441</v>
      </c>
      <c t="n" s="7" r="B21">
        <v>2879</v>
      </c>
      <c t="n" s="7" r="C21">
        <v>3621</v>
      </c>
    </row>
    <row spans="1:3" r="22">
      <c t="s" s="4" r="A22">
        <v>442</v>
      </c>
      <c t="s" s="4" r="B22">
        <v>452</v>
      </c>
      <c t="s" s="4" r="C22">
        <v>452</v>
      </c>
    </row>
    <row spans="1:3" r="23">
      <c t="s" s="4" r="A23">
        <v>447</v>
      </c>
      <c t="s" s="4" r="B23">
        <v>453</v>
      </c>
      <c t="s" s="4" r="C23">
        <v>453</v>
      </c>
    </row>
    <row spans="1:3" r="24">
      <c t="s" s="4" r="A24">
        <v>454</v>
      </c>
    </row>
    <row spans="1:3" r="25">
      <c t="s" s="3" r="A25">
        <v>184</v>
      </c>
    </row>
    <row spans="1:3" r="26">
      <c t="s" s="4" r="A26">
        <v>441</v>
      </c>
      <c t="n" s="7" r="B26">
        <v>4443</v>
      </c>
      <c t="n" s="7" r="C26">
        <v>5555</v>
      </c>
    </row>
    <row spans="1:3" r="27">
      <c t="s" s="4" r="A27">
        <v>442</v>
      </c>
      <c t="s" s="4" r="B27">
        <v>455</v>
      </c>
      <c t="s" s="4" r="C27">
        <v>455</v>
      </c>
    </row>
    <row spans="1:3" r="28">
      <c t="s" s="4" r="A28">
        <v>447</v>
      </c>
      <c t="s" s="4" r="B28">
        <v>453</v>
      </c>
      <c t="s" s="4" r="C28">
        <v>453</v>
      </c>
    </row>
    <row spans="1:3" r="29">
      <c t="s" s="4" r="A29">
        <v>456</v>
      </c>
    </row>
    <row spans="1:3" r="30">
      <c t="s" s="3" r="A30">
        <v>184</v>
      </c>
    </row>
    <row spans="1:3" r="31">
      <c t="s" s="4" r="A31">
        <v>441</v>
      </c>
      <c t="n" s="7" r="B31">
        <v>4263</v>
      </c>
      <c t="n" s="7" r="C31">
        <v>5299</v>
      </c>
    </row>
    <row spans="1:3" r="32">
      <c t="s" s="4" r="A32">
        <v>442</v>
      </c>
      <c t="s" s="4" r="B32">
        <v>455</v>
      </c>
      <c t="s" s="4" r="C32">
        <v>455</v>
      </c>
    </row>
    <row spans="1:3" r="33">
      <c t="s" s="4" r="A33">
        <v>447</v>
      </c>
      <c t="s" s="4" r="B33">
        <v>453</v>
      </c>
      <c t="s" s="4" r="C33">
        <v>453</v>
      </c>
    </row>
    <row spans="1:3" r="34">
      <c t="s" s="4" r="A34">
        <v>457</v>
      </c>
    </row>
    <row spans="1:3" r="35">
      <c t="s" s="3" r="A35">
        <v>184</v>
      </c>
    </row>
    <row spans="1:3" r="36">
      <c t="s" s="4" r="A36">
        <v>441</v>
      </c>
      <c t="n" s="7" r="B36">
        <v>3643</v>
      </c>
      <c t="n" s="7" r="C36">
        <v>4158</v>
      </c>
    </row>
    <row spans="1:3" r="37">
      <c t="s" s="4" r="A37">
        <v>442</v>
      </c>
      <c t="s" s="4" r="B37">
        <v>458</v>
      </c>
      <c t="s" s="4" r="C37">
        <v>458</v>
      </c>
    </row>
    <row spans="1:3" r="38">
      <c t="s" s="4" r="A38">
        <v>447</v>
      </c>
      <c t="s" s="4" r="B38">
        <v>459</v>
      </c>
      <c t="s" s="4" r="C38">
        <v>459</v>
      </c>
    </row>
    <row spans="1:3" r="39">
      <c t="s" s="4" r="A39">
        <v>460</v>
      </c>
    </row>
    <row spans="1:3" r="40">
      <c t="s" s="3" r="A40">
        <v>184</v>
      </c>
    </row>
    <row spans="1:3" r="41">
      <c t="s" s="4" r="A41">
        <v>441</v>
      </c>
      <c t="n" s="7" r="B41">
        <v>6420</v>
      </c>
      <c t="n" s="7" r="C41">
        <v>7896</v>
      </c>
    </row>
    <row spans="1:3" r="42">
      <c t="s" s="4" r="A42">
        <v>442</v>
      </c>
      <c t="s" s="4" r="B42">
        <v>461</v>
      </c>
      <c t="s" s="4" r="C42">
        <v>461</v>
      </c>
    </row>
    <row spans="1:3" r="43">
      <c t="s" s="4" r="A43">
        <v>447</v>
      </c>
      <c t="s" s="4" r="B43">
        <v>453</v>
      </c>
      <c t="s" s="4" r="C43">
        <v>453</v>
      </c>
    </row>
    <row spans="1:3" r="44">
      <c t="s" s="4" r="A44">
        <v>462</v>
      </c>
    </row>
    <row spans="1:3" r="45">
      <c t="s" s="3" r="A45">
        <v>184</v>
      </c>
    </row>
    <row spans="1:3" r="46">
      <c t="s" s="4" r="A46">
        <v>463</v>
      </c>
      <c t="n" s="7" r="B46">
        <v>16000</v>
      </c>
    </row>
    <row spans="1:3" r="47">
      <c t="s" s="4" r="A47">
        <v>464</v>
      </c>
    </row>
    <row spans="1:3" r="48">
      <c t="s" s="3" r="A48">
        <v>184</v>
      </c>
    </row>
    <row spans="1:3" r="49">
      <c t="s" s="4" r="A49">
        <v>463</v>
      </c>
      <c t="n" s="6" r="B49">
        <v>12000</v>
      </c>
    </row>
    <row spans="1:3" r="50">
      <c t="s" s="4" r="A50">
        <v>465</v>
      </c>
    </row>
    <row spans="1:3" r="51">
      <c t="s" s="3" r="A51">
        <v>184</v>
      </c>
    </row>
    <row spans="1:3" r="52">
      <c t="s" s="4" r="A52">
        <v>463</v>
      </c>
      <c t="n" s="7" r="B52">
        <v>1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5"/>
  </cols>
  <sheetData>
    <row spans="1:2" r="1">
      <c t="s" s="1" r="A1">
        <v>466</v>
      </c>
      <c t="s" s="2" r="B1">
        <v>1</v>
      </c>
    </row>
    <row spans="1:2" r="2">
      <c t="s" s="2" r="B2">
        <v>2</v>
      </c>
    </row>
    <row spans="1:2" r="3">
      <c t="s" s="3" r="A3">
        <v>187</v>
      </c>
    </row>
    <row spans="1:2" r="4">
      <c t="s" s="4" r="A4">
        <v>467</v>
      </c>
      <c t="s" s="4" r="B4">
        <v>468</v>
      </c>
    </row>
    <row spans="1:2" r="5">
      <c t="s" s="4" r="A5">
        <v>469</v>
      </c>
      <c t="s" s="4" r="B5">
        <v>470</v>
      </c>
    </row>
    <row spans="1:2" r="6">
      <c t="s" s="4" r="A6">
        <v>471</v>
      </c>
      <c t="s" s="4" r="B6">
        <v>472</v>
      </c>
    </row>
    <row spans="1:2" r="7">
      <c t="s" s="3" r="A7">
        <v>473</v>
      </c>
    </row>
    <row spans="1:2" r="8">
      <c t="s" s="4" r="A8">
        <v>474</v>
      </c>
      <c t="s" s="4" r="B8">
        <v>475</v>
      </c>
    </row>
    <row spans="1:2" r="9">
      <c t="s" s="4" r="A9">
        <v>476</v>
      </c>
      <c t="s" s="4" r="B9">
        <v>475</v>
      </c>
    </row>
    <row spans="1:2" r="10">
      <c t="s" s="4" r="A10">
        <v>477</v>
      </c>
      <c t="s" s="4" r="B10">
        <v>478</v>
      </c>
    </row>
    <row spans="1:2" r="11">
      <c t="s" s="4" r="A11">
        <v>479</v>
      </c>
      <c t="s" s="4" r="B11">
        <v>480</v>
      </c>
    </row>
    <row spans="1:2" r="12">
      <c t="s" s="3" r="A12">
        <v>481</v>
      </c>
    </row>
    <row spans="1:2" r="13">
      <c t="s" s="4" r="A13">
        <v>482</v>
      </c>
      <c t="s" s="4" r="B13">
        <v>483</v>
      </c>
    </row>
    <row spans="1:2" r="14">
      <c t="s" s="4" r="A14">
        <v>484</v>
      </c>
      <c t="s" s="4" r="B14">
        <v>485</v>
      </c>
    </row>
    <row spans="1:2" r="15">
      <c t="s" s="4" r="A15">
        <v>486</v>
      </c>
      <c t="s" s="4" r="B15">
        <v>487</v>
      </c>
    </row>
    <row spans="1:2" r="16">
      <c t="s" s="4" r="A16">
        <v>488</v>
      </c>
      <c t="s" s="4" r="B16">
        <v>489</v>
      </c>
    </row>
    <row spans="1:2" r="17">
      <c t="s" s="3" r="A17">
        <v>490</v>
      </c>
    </row>
    <row spans="1:2" r="18">
      <c t="s" s="4" r="A18">
        <v>491</v>
      </c>
      <c t="s" s="4" r="B18">
        <v>492</v>
      </c>
    </row>
    <row spans="1:2" r="19">
      <c t="s" s="4" r="A19">
        <v>493</v>
      </c>
      <c t="s" s="4" r="B19">
        <v>494</v>
      </c>
    </row>
    <row spans="1:2" r="20">
      <c t="s" s="4" r="A20">
        <v>495</v>
      </c>
      <c t="s" s="4" r="B20">
        <v>496</v>
      </c>
    </row>
    <row spans="1:2" r="21">
      <c t="s" s="3" r="A21">
        <v>497</v>
      </c>
    </row>
    <row spans="1:2" r="22">
      <c t="s" s="4" r="A22">
        <v>498</v>
      </c>
      <c t="s" s="4" r="B22">
        <v>499</v>
      </c>
    </row>
    <row spans="1:2" r="23">
      <c t="s" s="4" r="A23">
        <v>500</v>
      </c>
      <c t="s" s="4" r="B23">
        <v>487</v>
      </c>
    </row>
    <row spans="1:2" r="24">
      <c t="s" s="4" r="A24">
        <v>501</v>
      </c>
      <c t="s" s="4" r="B24">
        <v>502</v>
      </c>
    </row>
    <row spans="1:2" r="25">
      <c t="s" s="4" r="A25">
        <v>503</v>
      </c>
      <c t="s" s="4" r="B25">
        <v>5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5</v>
      </c>
      <c t="s" s="2" r="B1">
        <v>2</v>
      </c>
      <c t="s" s="2" r="C1">
        <v>25</v>
      </c>
    </row>
    <row spans="1:3" r="2">
      <c t="s" s="3" r="A2">
        <v>506</v>
      </c>
    </row>
    <row spans="1:3" r="3">
      <c t="s" s="4" r="A3">
        <v>32</v>
      </c>
      <c t="n" s="7" r="B3">
        <v>61778</v>
      </c>
      <c t="n" s="7" r="C3">
        <v>64750</v>
      </c>
    </row>
    <row spans="1:3" r="4">
      <c t="s" s="4" r="A4">
        <v>507</v>
      </c>
    </row>
    <row spans="1:3" r="5">
      <c t="s" s="3" r="A5">
        <v>506</v>
      </c>
    </row>
    <row spans="1:3" r="6">
      <c t="s" s="4" r="A6">
        <v>32</v>
      </c>
      <c t="n" s="6" r="B6">
        <v>61778</v>
      </c>
      <c t="n" s="6" r="C6">
        <v>64750</v>
      </c>
    </row>
    <row spans="1:3" r="7">
      <c t="s" s="4" r="A7">
        <v>319</v>
      </c>
    </row>
    <row spans="1:3" r="8">
      <c t="s" s="3" r="A8">
        <v>506</v>
      </c>
    </row>
    <row spans="1:3" r="9">
      <c t="s" s="4" r="A9">
        <v>32</v>
      </c>
      <c t="n" s="6" r="B9">
        <v>61778</v>
      </c>
      <c t="n" s="6" r="C9">
        <v>64750</v>
      </c>
    </row>
    <row spans="1:3" r="10">
      <c t="s" s="4" r="A10">
        <v>508</v>
      </c>
    </row>
    <row spans="1:3" r="11">
      <c t="s" s="3" r="A11">
        <v>506</v>
      </c>
    </row>
    <row spans="1:3" r="12">
      <c t="s" s="4" r="A12">
        <v>32</v>
      </c>
      <c t="n" s="6" r="B12">
        <v>61778</v>
      </c>
      <c t="n" s="6" r="C12">
        <v>64750</v>
      </c>
    </row>
    <row spans="1:3" r="13">
      <c t="s" s="4" r="A13">
        <v>509</v>
      </c>
    </row>
    <row spans="1:3" r="14">
      <c t="s" s="3" r="A14">
        <v>506</v>
      </c>
    </row>
    <row spans="1:3" r="15">
      <c t="s" s="4" r="A15">
        <v>32</v>
      </c>
      <c t="n" s="6" r="B15">
        <v>6441</v>
      </c>
      <c t="n" s="6" r="C15">
        <v>6353</v>
      </c>
    </row>
    <row spans="1:3" r="16">
      <c t="s" s="4" r="A16">
        <v>510</v>
      </c>
    </row>
    <row spans="1:3" r="17">
      <c t="s" s="3" r="A17">
        <v>506</v>
      </c>
    </row>
    <row spans="1:3" r="18">
      <c t="s" s="4" r="A18">
        <v>32</v>
      </c>
      <c t="n" s="6" r="B18">
        <v>55337</v>
      </c>
      <c t="n" s="6" r="C18">
        <v>58397</v>
      </c>
    </row>
    <row spans="1:3" r="19">
      <c t="s" s="4" r="A19">
        <v>511</v>
      </c>
    </row>
    <row spans="1:3" r="20">
      <c t="s" s="3" r="A20">
        <v>506</v>
      </c>
    </row>
    <row spans="1:3" r="21">
      <c t="s" s="4" r="A21">
        <v>32</v>
      </c>
      <c t="n" s="6" r="B21">
        <v>61778</v>
      </c>
      <c t="n" s="6" r="C21">
        <v>64750</v>
      </c>
    </row>
    <row spans="1:3" r="22">
      <c t="s" s="4" r="A22">
        <v>512</v>
      </c>
    </row>
    <row spans="1:3" r="23">
      <c t="s" s="3" r="A23">
        <v>506</v>
      </c>
    </row>
    <row spans="1:3" r="24">
      <c t="s" s="4" r="A24">
        <v>32</v>
      </c>
      <c t="n" s="6" r="B24">
        <v>6441</v>
      </c>
      <c t="n" s="6" r="C24">
        <v>6353</v>
      </c>
    </row>
    <row spans="1:3" r="25">
      <c t="s" s="4" r="A25">
        <v>513</v>
      </c>
    </row>
    <row spans="1:3" r="26">
      <c t="s" s="3" r="A26">
        <v>506</v>
      </c>
    </row>
    <row spans="1:3" r="27">
      <c t="s" s="4" r="A27">
        <v>32</v>
      </c>
      <c t="n" s="6" r="B27">
        <v>55337</v>
      </c>
      <c t="n" s="6" r="C27">
        <v>58397</v>
      </c>
    </row>
    <row spans="1:3" r="28">
      <c t="s" s="4" r="A28">
        <v>514</v>
      </c>
    </row>
    <row spans="1:3" r="29">
      <c t="s" s="3" r="A29">
        <v>506</v>
      </c>
    </row>
    <row spans="1:3" r="30">
      <c t="s" s="4" r="A30">
        <v>515</v>
      </c>
      <c t="n" s="6" r="B30">
        <v>1342</v>
      </c>
      <c t="n" s="6" r="C30">
        <v>3499</v>
      </c>
    </row>
    <row spans="1:3" r="31">
      <c t="s" s="4" r="A31">
        <v>516</v>
      </c>
      <c t="n" s="6" r="B31">
        <v>614</v>
      </c>
      <c t="n" s="6" r="C31">
        <v>512</v>
      </c>
    </row>
    <row spans="1:3" r="32">
      <c t="s" s="4" r="A32">
        <v>517</v>
      </c>
    </row>
    <row spans="1:3" r="33">
      <c t="s" s="3" r="A33">
        <v>506</v>
      </c>
    </row>
    <row spans="1:3" r="34">
      <c t="s" s="4" r="A34">
        <v>515</v>
      </c>
      <c t="n" s="6" r="B34">
        <v>1342</v>
      </c>
      <c t="n" s="6" r="C34">
        <v>3499</v>
      </c>
    </row>
    <row spans="1:3" r="35">
      <c t="s" s="4" r="A35">
        <v>516</v>
      </c>
      <c t="n" s="7" r="B35">
        <v>614</v>
      </c>
      <c t="n" s="7" r="C35">
        <v>5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18</v>
      </c>
      <c t="s" s="2" r="B1">
        <v>1</v>
      </c>
      <c t="s" s="2" r="C1">
        <v>324</v>
      </c>
    </row>
    <row spans="1:3" r="2">
      <c t="s" s="2" r="B2">
        <v>2</v>
      </c>
      <c t="s" s="2" r="C2">
        <v>25</v>
      </c>
    </row>
    <row spans="1:3" r="3">
      <c t="s" s="3" r="A3">
        <v>519</v>
      </c>
    </row>
    <row spans="1:3" r="4">
      <c t="s" s="4" r="A4">
        <v>515</v>
      </c>
      <c t="n" s="7" r="B4">
        <v>1342</v>
      </c>
      <c t="n" s="7" r="C4">
        <v>3499</v>
      </c>
    </row>
    <row spans="1:3" r="5">
      <c t="s" s="4" r="A5">
        <v>520</v>
      </c>
      <c t="n" s="7" r="B5">
        <v>614</v>
      </c>
      <c t="n" s="7" r="C5">
        <v>512</v>
      </c>
    </row>
    <row spans="1:3" r="6">
      <c t="s" s="4" r="A6">
        <v>521</v>
      </c>
    </row>
    <row spans="1:3" r="7">
      <c t="s" s="3" r="A7">
        <v>519</v>
      </c>
    </row>
    <row spans="1:3" r="8">
      <c t="s" s="4" r="A8">
        <v>522</v>
      </c>
      <c t="s" s="4" r="B8">
        <v>523</v>
      </c>
    </row>
    <row spans="1:3" r="9">
      <c t="s" s="4" r="A9">
        <v>524</v>
      </c>
      <c t="s" s="4" r="B9">
        <v>525</v>
      </c>
    </row>
    <row spans="1:3" r="10">
      <c t="s" s="4" r="A10">
        <v>526</v>
      </c>
    </row>
    <row spans="1:3" r="11">
      <c t="s" s="3" r="A11">
        <v>519</v>
      </c>
    </row>
    <row spans="1:3" r="12">
      <c t="s" s="4" r="A12">
        <v>522</v>
      </c>
      <c t="s" s="4" r="C12">
        <v>527</v>
      </c>
    </row>
    <row spans="1:3" r="13">
      <c t="s" s="4" r="A13">
        <v>524</v>
      </c>
      <c t="s" s="4" r="C13">
        <v>528</v>
      </c>
    </row>
    <row spans="1:3" r="14">
      <c t="s" s="4" r="A14">
        <v>522</v>
      </c>
      <c t="s" s="4" r="B14">
        <v>529</v>
      </c>
    </row>
    <row spans="1:3" r="15">
      <c t="s" s="4" r="A15">
        <v>524</v>
      </c>
      <c t="s" s="4" r="B15">
        <v>530</v>
      </c>
    </row>
    <row spans="1:3" r="16">
      <c t="s" s="4" r="A16">
        <v>531</v>
      </c>
    </row>
    <row spans="1:3" r="17">
      <c t="s" s="3" r="A17">
        <v>519</v>
      </c>
    </row>
    <row spans="1:3" r="18">
      <c t="s" s="4" r="A18">
        <v>522</v>
      </c>
      <c t="s" s="4" r="C18">
        <v>532</v>
      </c>
    </row>
    <row spans="1:3" r="19">
      <c t="s" s="4" r="A19">
        <v>524</v>
      </c>
      <c t="s" s="4" r="C19">
        <v>533</v>
      </c>
    </row>
    <row spans="1:3" r="20">
      <c t="s" s="4" r="A20">
        <v>522</v>
      </c>
      <c t="s" s="4" r="B20">
        <v>534</v>
      </c>
    </row>
    <row spans="1:3" r="21">
      <c t="s" s="4" r="A21">
        <v>524</v>
      </c>
      <c t="s" s="4" r="B21">
        <v>535</v>
      </c>
    </row>
    <row spans="1:3" r="22">
      <c t="s" s="4" r="A22">
        <v>536</v>
      </c>
    </row>
    <row spans="1:3" r="23">
      <c t="s" s="3" r="A23">
        <v>519</v>
      </c>
    </row>
    <row spans="1:3" r="24">
      <c t="s" s="4" r="A24">
        <v>522</v>
      </c>
      <c t="s" s="4" r="C24">
        <v>537</v>
      </c>
    </row>
    <row spans="1:3" r="25">
      <c t="s" s="4" r="A25">
        <v>524</v>
      </c>
      <c t="s" s="4" r="C25">
        <v>538</v>
      </c>
    </row>
    <row spans="1:3" r="26">
      <c t="s" s="4" r="A26">
        <v>522</v>
      </c>
      <c t="s" s="4" r="B26">
        <v>539</v>
      </c>
    </row>
    <row spans="1:3" r="27">
      <c t="s" s="4" r="A27">
        <v>524</v>
      </c>
      <c t="s" s="4" r="B27">
        <v>5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41</v>
      </c>
      <c t="s" s="2" r="B1">
        <v>2</v>
      </c>
      <c t="s" s="2" r="C1">
        <v>25</v>
      </c>
    </row>
    <row spans="1:3" r="2">
      <c t="s" s="3" r="A2">
        <v>542</v>
      </c>
    </row>
    <row spans="1:3" r="3">
      <c t="s" s="4" r="A3">
        <v>31</v>
      </c>
      <c t="n" s="7" r="B3">
        <v>1000</v>
      </c>
      <c t="n" s="7" r="C3">
        <v>1000</v>
      </c>
    </row>
    <row spans="1:3" r="4">
      <c t="s" s="4" r="A4">
        <v>32</v>
      </c>
      <c t="n" s="6" r="B4">
        <v>61778</v>
      </c>
      <c t="n" s="6" r="C4">
        <v>64750</v>
      </c>
    </row>
    <row spans="1:3" r="5">
      <c t="s" s="4" r="A5">
        <v>61</v>
      </c>
      <c t="n" s="6" r="B5">
        <v>5096</v>
      </c>
      <c t="n" s="6" r="C5">
        <v>5829</v>
      </c>
    </row>
    <row spans="1:3" r="6">
      <c t="s" s="4" r="A6">
        <v>34</v>
      </c>
      <c t="n" s="6" r="B6">
        <v>2281</v>
      </c>
      <c t="n" s="6" r="C6">
        <v>2020</v>
      </c>
    </row>
    <row spans="1:3" r="7">
      <c t="s" s="4" r="A7">
        <v>40</v>
      </c>
      <c t="n" s="6" r="B7">
        <v>2376</v>
      </c>
      <c t="n" s="6" r="C7">
        <v>2305</v>
      </c>
    </row>
    <row spans="1:3" r="8">
      <c t="s" s="4" r="A8">
        <v>543</v>
      </c>
    </row>
    <row spans="1:3" r="9">
      <c t="s" s="3" r="A9">
        <v>542</v>
      </c>
    </row>
    <row spans="1:3" r="10">
      <c t="s" s="4" r="A10">
        <v>544</v>
      </c>
      <c t="n" s="6" r="B10">
        <v>92429</v>
      </c>
      <c t="n" s="6" r="C10">
        <v>74189</v>
      </c>
    </row>
    <row spans="1:3" r="11">
      <c t="s" s="3" r="A11">
        <v>545</v>
      </c>
    </row>
    <row spans="1:3" r="12">
      <c t="s" s="4" r="A12">
        <v>44</v>
      </c>
      <c t="n" s="6" r="B12">
        <v>418145</v>
      </c>
      <c t="n" s="6" r="C12">
        <v>350375</v>
      </c>
    </row>
    <row spans="1:3" r="13">
      <c t="s" s="4" r="A13">
        <v>507</v>
      </c>
    </row>
    <row spans="1:3" r="14">
      <c t="s" s="3" r="A14">
        <v>542</v>
      </c>
    </row>
    <row spans="1:3" r="15">
      <c t="s" s="4" r="A15">
        <v>31</v>
      </c>
      <c t="n" s="6" r="B15">
        <v>1000</v>
      </c>
      <c t="n" s="6" r="C15">
        <v>1000</v>
      </c>
    </row>
    <row spans="1:3" r="16">
      <c t="s" s="4" r="A16">
        <v>32</v>
      </c>
      <c t="n" s="6" r="B16">
        <v>61778</v>
      </c>
      <c t="n" s="6" r="C16">
        <v>64750</v>
      </c>
    </row>
    <row spans="1:3" r="17">
      <c t="s" s="4" r="A17">
        <v>61</v>
      </c>
      <c t="n" s="6" r="B17">
        <v>5096</v>
      </c>
      <c t="n" s="6" r="C17">
        <v>5829</v>
      </c>
    </row>
    <row spans="1:3" r="18">
      <c t="s" s="4" r="A18">
        <v>34</v>
      </c>
      <c t="n" s="6" r="B18">
        <v>2281</v>
      </c>
      <c t="n" s="6" r="C18">
        <v>2020</v>
      </c>
    </row>
    <row spans="1:3" r="19">
      <c t="s" s="4" r="A19">
        <v>40</v>
      </c>
      <c t="n" s="6" r="B19">
        <v>2376</v>
      </c>
      <c t="n" s="6" r="C19">
        <v>2305</v>
      </c>
    </row>
    <row spans="1:3" r="20">
      <c t="s" s="3" r="A20">
        <v>545</v>
      </c>
    </row>
    <row spans="1:3" r="21">
      <c t="s" s="4" r="A21">
        <v>44</v>
      </c>
      <c t="n" s="6" r="B21">
        <v>310478</v>
      </c>
      <c t="n" s="6" r="C21">
        <v>352218</v>
      </c>
    </row>
    <row spans="1:3" r="22">
      <c t="s" s="4" r="A22">
        <v>50</v>
      </c>
      <c t="n" s="6" r="B22">
        <v>31761</v>
      </c>
      <c t="n" s="6" r="C22">
        <v>26517</v>
      </c>
    </row>
    <row spans="1:3" r="23">
      <c t="s" s="4" r="A23">
        <v>546</v>
      </c>
      <c t="n" s="6" r="B23">
        <v>606</v>
      </c>
      <c t="n" s="6" r="C23">
        <v>716</v>
      </c>
    </row>
    <row spans="1:3" r="24">
      <c t="s" s="4" r="A24">
        <v>547</v>
      </c>
    </row>
    <row spans="1:3" r="25">
      <c t="s" s="3" r="A25">
        <v>542</v>
      </c>
    </row>
    <row spans="1:3" r="26">
      <c t="s" s="4" r="A26">
        <v>38</v>
      </c>
      <c t="n" s="6" r="B26">
        <v>666833</v>
      </c>
      <c t="n" s="6" r="C26">
        <v>639525</v>
      </c>
    </row>
    <row spans="1:3" r="27">
      <c t="s" s="4" r="A27">
        <v>548</v>
      </c>
    </row>
    <row spans="1:3" r="28">
      <c t="s" s="3" r="A28">
        <v>542</v>
      </c>
    </row>
    <row spans="1:3" r="29">
      <c t="s" s="4" r="A29">
        <v>544</v>
      </c>
      <c t="n" s="6" r="B29">
        <v>92429</v>
      </c>
      <c t="n" s="6" r="C29">
        <v>74189</v>
      </c>
    </row>
    <row spans="1:3" r="30">
      <c t="s" s="4" r="A30">
        <v>31</v>
      </c>
      <c t="n" s="6" r="B30">
        <v>1000</v>
      </c>
      <c t="n" s="6" r="C30">
        <v>1000</v>
      </c>
    </row>
    <row spans="1:3" r="31">
      <c t="s" s="4" r="A31">
        <v>32</v>
      </c>
      <c t="n" s="6" r="B31">
        <v>61778</v>
      </c>
      <c t="n" s="6" r="C31">
        <v>64750</v>
      </c>
    </row>
    <row spans="1:3" r="32">
      <c t="s" s="4" r="A32">
        <v>61</v>
      </c>
      <c t="n" s="6" r="B32">
        <v>5096</v>
      </c>
      <c t="n" s="6" r="C32">
        <v>5829</v>
      </c>
    </row>
    <row spans="1:3" r="33">
      <c t="s" s="4" r="A33">
        <v>34</v>
      </c>
      <c t="n" s="6" r="B33">
        <v>2281</v>
      </c>
      <c t="n" s="6" r="C33">
        <v>2020</v>
      </c>
    </row>
    <row spans="1:3" r="34">
      <c t="s" s="4" r="A34">
        <v>38</v>
      </c>
      <c t="n" s="6" r="B34">
        <v>651387</v>
      </c>
      <c t="n" s="6" r="C34">
        <v>636661</v>
      </c>
    </row>
    <row spans="1:3" r="35">
      <c t="s" s="4" r="A35">
        <v>40</v>
      </c>
      <c t="n" s="6" r="B35">
        <v>2376</v>
      </c>
      <c t="n" s="6" r="C35">
        <v>2305</v>
      </c>
    </row>
    <row spans="1:3" r="36">
      <c t="s" s="3" r="A36">
        <v>545</v>
      </c>
    </row>
    <row spans="1:3" r="37">
      <c t="s" s="4" r="A37">
        <v>44</v>
      </c>
      <c t="n" s="6" r="B37">
        <v>725239</v>
      </c>
      <c t="n" s="6" r="C37">
        <v>700739</v>
      </c>
    </row>
    <row spans="1:3" r="38">
      <c t="s" s="4" r="A38">
        <v>50</v>
      </c>
      <c t="n" s="6" r="B38">
        <v>31648</v>
      </c>
      <c t="n" s="6" r="C38">
        <v>26529</v>
      </c>
    </row>
    <row spans="1:3" r="39">
      <c t="s" s="4" r="A39">
        <v>546</v>
      </c>
      <c t="n" s="6" r="B39">
        <v>606</v>
      </c>
      <c t="n" s="6" r="C39">
        <v>716</v>
      </c>
    </row>
    <row spans="1:3" r="40">
      <c t="s" s="4" r="A40">
        <v>319</v>
      </c>
    </row>
    <row spans="1:3" r="41">
      <c t="s" s="3" r="A41">
        <v>542</v>
      </c>
    </row>
    <row spans="1:3" r="42">
      <c t="s" s="4" r="A42">
        <v>544</v>
      </c>
      <c t="n" s="6" r="B42">
        <v>92429</v>
      </c>
      <c t="n" s="6" r="C42">
        <v>74189</v>
      </c>
    </row>
    <row spans="1:3" r="43">
      <c t="s" s="4" r="A43">
        <v>31</v>
      </c>
      <c t="n" s="6" r="B43">
        <v>1000</v>
      </c>
      <c t="n" s="6" r="C43">
        <v>1000</v>
      </c>
    </row>
    <row spans="1:3" r="44">
      <c t="s" s="4" r="A44">
        <v>32</v>
      </c>
      <c t="n" s="6" r="B44">
        <v>61778</v>
      </c>
      <c t="n" s="6" r="C44">
        <v>64750</v>
      </c>
    </row>
    <row spans="1:3" r="45">
      <c t="s" s="4" r="A45">
        <v>61</v>
      </c>
      <c t="n" s="6" r="B45">
        <v>5096</v>
      </c>
      <c t="n" s="6" r="C45">
        <v>5829</v>
      </c>
    </row>
    <row spans="1:3" r="46">
      <c t="s" s="4" r="A46">
        <v>34</v>
      </c>
      <c t="n" s="6" r="B46">
        <v>2281</v>
      </c>
      <c t="n" s="6" r="C46">
        <v>2020</v>
      </c>
    </row>
    <row spans="1:3" r="47">
      <c t="s" s="4" r="A47">
        <v>38</v>
      </c>
      <c t="n" s="6" r="B47">
        <v>666833</v>
      </c>
      <c t="n" s="6" r="C47">
        <v>639525</v>
      </c>
    </row>
    <row spans="1:3" r="48">
      <c t="s" s="4" r="A48">
        <v>40</v>
      </c>
      <c t="n" s="6" r="B48">
        <v>2376</v>
      </c>
      <c t="n" s="6" r="C48">
        <v>2305</v>
      </c>
    </row>
    <row spans="1:3" r="49">
      <c t="s" s="3" r="A49">
        <v>545</v>
      </c>
    </row>
    <row spans="1:3" r="50">
      <c t="s" s="4" r="A50">
        <v>44</v>
      </c>
      <c t="n" s="6" r="B50">
        <v>728623</v>
      </c>
      <c t="n" s="6" r="C50">
        <v>702593</v>
      </c>
    </row>
    <row spans="1:3" r="51">
      <c t="s" s="4" r="A51">
        <v>50</v>
      </c>
      <c t="n" s="6" r="B51">
        <v>31761</v>
      </c>
      <c t="n" s="6" r="C51">
        <v>26517</v>
      </c>
    </row>
    <row spans="1:3" r="52">
      <c t="s" s="4" r="A52">
        <v>546</v>
      </c>
      <c t="n" s="7" r="B52">
        <v>606</v>
      </c>
      <c t="n" s="7" r="C52">
        <v>7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0</v>
      </c>
      <c t="s" s="2" r="B1">
        <v>67</v>
      </c>
      <c t="s" s="2" r="D1">
        <v>1</v>
      </c>
    </row>
    <row spans="1:5" r="2">
      <c t="s" s="2" r="B2">
        <v>2</v>
      </c>
      <c t="s" s="2" r="C2">
        <v>68</v>
      </c>
      <c t="s" s="2" r="D2">
        <v>2</v>
      </c>
      <c t="s" s="2" r="E2">
        <v>68</v>
      </c>
    </row>
    <row spans="1:5" r="3">
      <c t="s" s="3" r="A3">
        <v>101</v>
      </c>
    </row>
    <row spans="1:5" r="4">
      <c t="s" s="4" r="A4">
        <v>96</v>
      </c>
      <c t="n" s="7" r="B4">
        <v>680</v>
      </c>
      <c t="n" s="7" r="C4">
        <v>1358</v>
      </c>
      <c t="n" s="7" r="D4">
        <v>3003</v>
      </c>
      <c t="n" s="7" r="E4">
        <v>3774</v>
      </c>
    </row>
    <row spans="1:5" r="5">
      <c t="s" s="3" r="A5">
        <v>102</v>
      </c>
    </row>
    <row spans="1:5" r="6">
      <c t="s" s="4" r="A6">
        <v>103</v>
      </c>
      <c t="n" s="6" r="B6">
        <v>7</v>
      </c>
      <c t="n" s="6" r="C6">
        <v>306</v>
      </c>
      <c t="n" s="6" r="D6">
        <v>296</v>
      </c>
      <c t="n" s="6" r="E6">
        <v>572</v>
      </c>
    </row>
    <row spans="1:5" r="7">
      <c t="s" s="4" r="A7">
        <v>104</v>
      </c>
      <c t="n" s="6" r="E7">
        <v>-9</v>
      </c>
    </row>
    <row spans="1:5" r="8">
      <c t="s" s="4" r="A8">
        <v>105</v>
      </c>
      <c t="n" s="7" r="B8">
        <v>687</v>
      </c>
      <c t="n" s="7" r="C8">
        <v>1664</v>
      </c>
      <c t="n" s="7" r="D8">
        <v>3299</v>
      </c>
      <c t="n" s="7" r="E8">
        <v>43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9</v>
      </c>
      <c t="s" s="2" r="B1">
        <v>67</v>
      </c>
      <c t="s" s="2" r="D1">
        <v>1</v>
      </c>
    </row>
    <row spans="1:5" r="2">
      <c t="s" s="2" r="B2">
        <v>2</v>
      </c>
      <c t="s" s="2" r="C2">
        <v>68</v>
      </c>
      <c t="s" s="2" r="D2">
        <v>2</v>
      </c>
      <c t="s" s="2" r="E2">
        <v>68</v>
      </c>
    </row>
    <row spans="1:5" r="3">
      <c t="s" s="3" r="A3">
        <v>550</v>
      </c>
    </row>
    <row spans="1:5" r="4">
      <c t="s" s="4" r="A4">
        <v>551</v>
      </c>
      <c t="n" s="7" r="E4">
        <v>-15</v>
      </c>
    </row>
    <row spans="1:5" r="5">
      <c t="s" s="4" r="A5">
        <v>95</v>
      </c>
      <c t="n" s="7" r="B5">
        <v>-322</v>
      </c>
      <c t="n" s="7" r="C5">
        <v>-738</v>
      </c>
      <c t="n" s="7" r="D5">
        <v>-1602</v>
      </c>
      <c t="n" s="6" r="E5">
        <v>-1998</v>
      </c>
    </row>
    <row spans="1:5" r="6">
      <c t="s" s="4" r="A6">
        <v>552</v>
      </c>
    </row>
    <row spans="1:5" r="7">
      <c t="s" s="3" r="A7">
        <v>550</v>
      </c>
    </row>
    <row spans="1:5" r="8">
      <c t="s" s="4" r="A8">
        <v>551</v>
      </c>
      <c t="n" s="6" r="E8">
        <v>-15</v>
      </c>
    </row>
    <row spans="1:5" r="9">
      <c t="s" s="4" r="A9">
        <v>95</v>
      </c>
      <c t="n" s="6" r="E9">
        <v>6</v>
      </c>
    </row>
    <row spans="1:5" r="10">
      <c t="s" s="4" r="A10">
        <v>553</v>
      </c>
      <c t="n" s="7" r="B10">
        <v>0</v>
      </c>
      <c t="n" s="7" r="C10">
        <v>0</v>
      </c>
      <c t="n" s="7" r="D10">
        <v>0</v>
      </c>
      <c t="n" s="7" r="E10">
        <v>-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6</v>
      </c>
      <c t="s" s="2" r="B1">
        <v>67</v>
      </c>
      <c t="s" s="2" r="D1">
        <v>1</v>
      </c>
    </row>
    <row spans="1:5" r="2">
      <c t="s" s="2" r="B2">
        <v>2</v>
      </c>
      <c t="s" s="2" r="C2">
        <v>68</v>
      </c>
      <c t="s" s="2" r="D2">
        <v>2</v>
      </c>
      <c t="s" s="2" r="E2">
        <v>68</v>
      </c>
    </row>
    <row spans="1:5" r="3">
      <c t="s" s="3" r="A3">
        <v>101</v>
      </c>
    </row>
    <row spans="1:5" r="4">
      <c t="s" s="4" r="A4">
        <v>107</v>
      </c>
      <c t="n" s="7" r="B4">
        <v>5</v>
      </c>
      <c t="n" s="7" r="C4">
        <v>188</v>
      </c>
      <c t="n" s="7" r="D4">
        <v>186</v>
      </c>
      <c t="n" s="7" r="E4">
        <v>326</v>
      </c>
    </row>
    <row spans="1:5" r="5">
      <c t="s" s="4" r="A5">
        <v>108</v>
      </c>
      <c t="n" s="7" r="D5">
        <v>0</v>
      </c>
      <c t="n" s="7" r="E5">
        <v>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3"/>
    <col customWidth="1" max="3" min="3" width="18"/>
    <col customWidth="1" max="4" min="4" width="39"/>
    <col customWidth="1" max="5" min="5" width="10"/>
  </cols>
  <sheetData>
    <row spans="1:5" r="1">
      <c t="s" s="1" r="A1">
        <v>109</v>
      </c>
      <c t="s" s="2" r="B1">
        <v>110</v>
      </c>
      <c t="s" s="2" r="C1">
        <v>111</v>
      </c>
      <c t="s" s="2" r="D1">
        <v>112</v>
      </c>
      <c t="s" s="2" r="E1">
        <v>113</v>
      </c>
    </row>
    <row spans="1:5" r="2">
      <c t="s" s="4" r="A2">
        <v>114</v>
      </c>
      <c t="n" s="7" r="B2">
        <v>50998</v>
      </c>
      <c t="n" s="7" r="C2">
        <v>9635</v>
      </c>
      <c t="n" s="7" r="D2">
        <v>-739</v>
      </c>
      <c t="n" s="7" r="E2">
        <v>59894</v>
      </c>
    </row>
    <row spans="1:5" r="3">
      <c t="s" s="3" r="A3">
        <v>115</v>
      </c>
    </row>
    <row spans="1:5" r="4">
      <c t="s" s="4" r="A4">
        <v>116</v>
      </c>
      <c t="n" s="6" r="B4">
        <v>20</v>
      </c>
      <c t="n" s="6" r="E4">
        <v>20</v>
      </c>
    </row>
    <row spans="1:5" r="5">
      <c t="s" s="4" r="A5">
        <v>117</v>
      </c>
      <c t="n" s="6" r="B5">
        <v>159</v>
      </c>
      <c t="n" s="6" r="E5">
        <v>159</v>
      </c>
    </row>
    <row spans="1:5" r="6">
      <c t="s" s="4" r="A6">
        <v>118</v>
      </c>
      <c t="n" s="6" r="C6">
        <v>-1123</v>
      </c>
      <c t="n" s="6" r="E6">
        <v>-1123</v>
      </c>
    </row>
    <row spans="1:5" r="7">
      <c t="s" s="4" r="A7">
        <v>96</v>
      </c>
      <c t="n" s="6" r="C7">
        <v>3774</v>
      </c>
      <c t="n" s="6" r="E7">
        <v>3774</v>
      </c>
    </row>
    <row spans="1:5" r="8">
      <c t="s" s="4" r="A8">
        <v>119</v>
      </c>
      <c t="n" s="6" r="B8">
        <v>9280</v>
      </c>
      <c t="n" s="6" r="E8">
        <v>9280</v>
      </c>
    </row>
    <row spans="1:5" r="9">
      <c t="s" s="4" r="A9">
        <v>120</v>
      </c>
      <c t="n" s="6" r="D9">
        <v>581</v>
      </c>
      <c t="n" s="6" r="E9">
        <v>581</v>
      </c>
    </row>
    <row spans="1:5" r="10">
      <c t="s" s="4" r="A10">
        <v>121</v>
      </c>
      <c t="n" s="6" r="B10">
        <v>60457</v>
      </c>
      <c t="n" s="6" r="C10">
        <v>12286</v>
      </c>
      <c t="n" s="6" r="D10">
        <v>-158</v>
      </c>
      <c t="n" s="6" r="E10">
        <v>72585</v>
      </c>
    </row>
    <row spans="1:5" r="11">
      <c t="s" s="4" r="A11">
        <v>122</v>
      </c>
      <c t="n" s="6" r="B11">
        <v>60509</v>
      </c>
      <c t="n" s="6" r="C11">
        <v>12940</v>
      </c>
      <c t="n" s="6" r="D11">
        <v>-296</v>
      </c>
      <c t="n" s="6" r="E11">
        <v>73153</v>
      </c>
    </row>
    <row spans="1:5" r="12">
      <c t="s" s="3" r="A12">
        <v>115</v>
      </c>
    </row>
    <row spans="1:5" r="13">
      <c t="s" s="4" r="A13">
        <v>116</v>
      </c>
      <c t="n" s="6" r="B13">
        <v>580</v>
      </c>
      <c t="n" s="6" r="E13">
        <v>580</v>
      </c>
    </row>
    <row spans="1:5" r="14">
      <c t="s" s="4" r="A14">
        <v>117</v>
      </c>
      <c t="n" s="6" r="B14">
        <v>204</v>
      </c>
      <c t="n" s="6" r="E14">
        <v>204</v>
      </c>
    </row>
    <row spans="1:5" r="15">
      <c t="s" s="4" r="A15">
        <v>118</v>
      </c>
      <c t="n" s="6" r="C15">
        <v>-1129</v>
      </c>
      <c t="n" s="6" r="E15">
        <v>-1129</v>
      </c>
    </row>
    <row spans="1:5" r="16">
      <c t="s" s="4" r="A16">
        <v>96</v>
      </c>
      <c t="n" s="6" r="C16">
        <v>3003</v>
      </c>
      <c t="n" s="6" r="E16">
        <v>3003</v>
      </c>
    </row>
    <row spans="1:5" r="17">
      <c t="s" s="4" r="A17">
        <v>120</v>
      </c>
      <c t="n" s="7" r="D17">
        <v>296</v>
      </c>
      <c t="n" s="6" r="E17">
        <v>296</v>
      </c>
    </row>
    <row spans="1:5" r="18">
      <c t="s" s="4" r="A18">
        <v>123</v>
      </c>
      <c t="n" s="7" r="B18">
        <v>61293</v>
      </c>
      <c t="n" s="7" r="C18">
        <v>14814</v>
      </c>
      <c t="n" s="7" r="E18">
        <v>7610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124</v>
      </c>
      <c t="s" s="2" r="B1">
        <v>1</v>
      </c>
    </row>
    <row spans="1:3" r="2">
      <c t="s" s="2" r="B2">
        <v>2</v>
      </c>
      <c t="s" s="2" r="C2">
        <v>68</v>
      </c>
    </row>
    <row spans="1:3" r="3">
      <c t="s" s="3" r="A3">
        <v>125</v>
      </c>
    </row>
    <row spans="1:3" r="4">
      <c t="s" s="4" r="A4">
        <v>126</v>
      </c>
      <c t="n" s="8" r="B4">
        <v>0.18</v>
      </c>
      <c t="n" s="8" r="C4">
        <v>0.18</v>
      </c>
    </row>
    <row spans="1:3" r="5">
      <c t="s" s="4" r="A5">
        <v>127</v>
      </c>
      <c t="n" s="6" r="C5">
        <v>8680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8</v>
      </c>
      <c t="s" s="2" r="B1">
        <v>1</v>
      </c>
    </row>
    <row spans="1:3" r="2">
      <c t="s" s="2" r="B2">
        <v>2</v>
      </c>
      <c t="s" s="2" r="C2">
        <v>68</v>
      </c>
    </row>
    <row spans="1:3" r="3">
      <c t="s" s="3" r="A3">
        <v>129</v>
      </c>
    </row>
    <row spans="1:3" r="4">
      <c t="s" s="4" r="A4">
        <v>96</v>
      </c>
      <c t="n" s="7" r="B4">
        <v>3003</v>
      </c>
      <c t="n" s="7" r="C4">
        <v>3774</v>
      </c>
    </row>
    <row spans="1:3" r="5">
      <c t="s" s="3" r="A5">
        <v>130</v>
      </c>
    </row>
    <row spans="1:3" r="6">
      <c t="s" s="4" r="A6">
        <v>131</v>
      </c>
      <c t="n" s="6" r="B6">
        <v>1570</v>
      </c>
      <c t="n" s="6" r="C6">
        <v>659</v>
      </c>
    </row>
    <row spans="1:3" r="7">
      <c t="s" s="4" r="A7">
        <v>132</v>
      </c>
      <c t="n" s="6" r="B7">
        <v>-52</v>
      </c>
      <c t="n" s="6" r="C7">
        <v>82</v>
      </c>
    </row>
    <row spans="1:3" r="8">
      <c t="s" s="4" r="A8">
        <v>133</v>
      </c>
      <c t="n" s="6" r="B8">
        <v>-458</v>
      </c>
      <c t="n" s="6" r="C8">
        <v>-1085</v>
      </c>
    </row>
    <row spans="1:3" r="9">
      <c t="s" s="4" r="A9">
        <v>134</v>
      </c>
      <c t="n" s="6" r="B9">
        <v>478</v>
      </c>
      <c t="n" s="6" r="C9">
        <v>458</v>
      </c>
    </row>
    <row spans="1:3" r="10">
      <c t="s" s="4" r="A10">
        <v>117</v>
      </c>
      <c t="n" s="6" r="B10">
        <v>204</v>
      </c>
      <c t="n" s="6" r="C10">
        <v>159</v>
      </c>
    </row>
    <row spans="1:3" r="11">
      <c t="s" s="4" r="A11">
        <v>135</v>
      </c>
      <c t="n" s="6" r="B11">
        <v>118</v>
      </c>
      <c t="n" s="6" r="C11">
        <v>-40</v>
      </c>
    </row>
    <row spans="1:3" r="12">
      <c t="s" s="4" r="A12">
        <v>136</v>
      </c>
      <c t="n" s="6" r="C12">
        <v>15</v>
      </c>
    </row>
    <row spans="1:3" r="13">
      <c t="s" s="4" r="A13">
        <v>137</v>
      </c>
      <c t="n" s="6" r="C13">
        <v>6</v>
      </c>
    </row>
    <row spans="1:3" r="14">
      <c t="s" s="4" r="A14">
        <v>138</v>
      </c>
      <c t="n" s="6" r="B14">
        <v>56</v>
      </c>
      <c t="n" s="6" r="C14">
        <v>180</v>
      </c>
    </row>
    <row spans="1:3" r="15">
      <c t="s" s="3" r="A15">
        <v>139</v>
      </c>
    </row>
    <row spans="1:3" r="16">
      <c t="s" s="4" r="A16">
        <v>140</v>
      </c>
      <c t="n" s="6" r="B16">
        <v>-71</v>
      </c>
      <c t="n" s="6" r="C16">
        <v>101</v>
      </c>
    </row>
    <row spans="1:3" r="17">
      <c t="s" s="4" r="A17">
        <v>141</v>
      </c>
      <c t="n" s="6" r="B17">
        <v>265</v>
      </c>
      <c t="n" s="6" r="C17">
        <v>315</v>
      </c>
    </row>
    <row spans="1:3" r="18">
      <c t="s" s="4" r="A18">
        <v>142</v>
      </c>
      <c t="n" s="6" r="B18">
        <v>-421</v>
      </c>
      <c t="n" s="6" r="C18">
        <v>593</v>
      </c>
    </row>
    <row spans="1:3" r="19">
      <c t="s" s="4" r="A19">
        <v>143</v>
      </c>
      <c t="n" s="6" r="B19">
        <v>4692</v>
      </c>
      <c t="n" s="6" r="C19">
        <v>5217</v>
      </c>
    </row>
    <row spans="1:3" r="20">
      <c t="s" s="3" r="A20">
        <v>144</v>
      </c>
    </row>
    <row spans="1:3" r="21">
      <c t="s" s="4" r="A21">
        <v>145</v>
      </c>
      <c t="n" s="6" r="B21">
        <v>-37000</v>
      </c>
      <c t="n" s="6" r="C21">
        <v>-11998</v>
      </c>
    </row>
    <row spans="1:3" r="22">
      <c t="s" s="4" r="A22">
        <v>146</v>
      </c>
      <c t="n" s="6" r="B22">
        <v>-5096</v>
      </c>
      <c t="n" s="6" r="C22">
        <v>-4718</v>
      </c>
    </row>
    <row spans="1:3" r="23">
      <c t="s" s="4" r="A23">
        <v>147</v>
      </c>
      <c t="n" s="6" r="B23">
        <v>5829</v>
      </c>
      <c t="n" s="6" r="C23">
        <v>11923</v>
      </c>
    </row>
    <row spans="1:3" r="24">
      <c t="s" s="4" r="A24">
        <v>148</v>
      </c>
      <c t="n" s="6" r="B24">
        <v>40505</v>
      </c>
    </row>
    <row spans="1:3" r="25">
      <c t="s" s="4" r="A25">
        <v>149</v>
      </c>
      <c t="n" s="6" r="C25">
        <v>6985</v>
      </c>
    </row>
    <row spans="1:3" r="26">
      <c t="s" s="4" r="A26">
        <v>150</v>
      </c>
      <c t="n" s="6" r="B26">
        <v>-706</v>
      </c>
      <c t="n" s="6" r="C26">
        <v>-171</v>
      </c>
    </row>
    <row spans="1:3" r="27">
      <c t="s" s="4" r="A27">
        <v>151</v>
      </c>
      <c t="n" s="6" r="B27">
        <v>445</v>
      </c>
      <c t="n" s="6" r="C27">
        <v>241</v>
      </c>
    </row>
    <row spans="1:3" r="28">
      <c t="s" s="4" r="A28">
        <v>152</v>
      </c>
      <c t="n" s="6" r="C28">
        <v>162</v>
      </c>
    </row>
    <row spans="1:3" r="29">
      <c t="s" s="4" r="A29">
        <v>153</v>
      </c>
      <c t="n" s="6" r="B29">
        <v>-16572</v>
      </c>
      <c t="n" s="6" r="C29">
        <v>8697</v>
      </c>
    </row>
    <row spans="1:3" r="30">
      <c t="s" s="4" r="A30">
        <v>154</v>
      </c>
      <c t="n" s="6" r="B30">
        <v>-2927</v>
      </c>
      <c t="n" s="6" r="C30">
        <v>-447</v>
      </c>
    </row>
    <row spans="1:3" r="31">
      <c t="s" s="4" r="A31">
        <v>155</v>
      </c>
      <c t="n" s="6" r="B31">
        <v>-15522</v>
      </c>
      <c t="n" s="6" r="C31">
        <v>10674</v>
      </c>
    </row>
    <row spans="1:3" r="32">
      <c t="s" s="3" r="A32">
        <v>156</v>
      </c>
    </row>
    <row spans="1:3" r="33">
      <c t="s" s="4" r="A33">
        <v>157</v>
      </c>
      <c t="n" s="6" r="B33">
        <v>24500</v>
      </c>
      <c t="n" s="6" r="C33">
        <v>58017</v>
      </c>
    </row>
    <row spans="1:3" r="34">
      <c t="s" s="4" r="A34">
        <v>158</v>
      </c>
      <c t="n" s="6" r="B34">
        <v>5119</v>
      </c>
      <c t="n" s="6" r="C34">
        <v>-4806</v>
      </c>
    </row>
    <row spans="1:3" r="35">
      <c t="s" s="4" r="A35">
        <v>159</v>
      </c>
      <c t="n" s="6" r="B35">
        <v>-1129</v>
      </c>
      <c t="n" s="6" r="C35">
        <v>-1123</v>
      </c>
    </row>
    <row spans="1:3" r="36">
      <c t="s" s="4" r="A36">
        <v>160</v>
      </c>
      <c t="n" s="6" r="C36">
        <v>9280</v>
      </c>
    </row>
    <row spans="1:3" r="37">
      <c t="s" s="4" r="A37">
        <v>161</v>
      </c>
      <c t="n" s="6" r="B37">
        <v>580</v>
      </c>
      <c t="n" s="6" r="C37">
        <v>20</v>
      </c>
    </row>
    <row spans="1:3" r="38">
      <c t="s" s="4" r="A38">
        <v>162</v>
      </c>
      <c t="n" s="6" r="B38">
        <v>29070</v>
      </c>
      <c t="n" s="6" r="C38">
        <v>61388</v>
      </c>
    </row>
    <row spans="1:3" r="39">
      <c t="s" s="4" r="A39">
        <v>163</v>
      </c>
      <c t="n" s="6" r="B39">
        <v>18240</v>
      </c>
      <c t="n" s="6" r="C39">
        <v>77279</v>
      </c>
    </row>
    <row spans="1:3" r="40">
      <c t="s" s="4" r="A40">
        <v>164</v>
      </c>
      <c t="n" s="6" r="B40">
        <v>74189</v>
      </c>
      <c t="n" s="6" r="C40">
        <v>22060</v>
      </c>
    </row>
    <row spans="1:3" r="41">
      <c t="s" s="4" r="A41">
        <v>165</v>
      </c>
      <c t="n" s="6" r="B41">
        <v>92429</v>
      </c>
      <c t="n" s="6" r="C41">
        <v>99339</v>
      </c>
    </row>
    <row spans="1:3" r="42">
      <c t="s" s="3" r="A42">
        <v>166</v>
      </c>
    </row>
    <row spans="1:3" r="43">
      <c t="s" s="4" r="A43">
        <v>167</v>
      </c>
      <c t="n" s="6" r="B43">
        <v>5406</v>
      </c>
      <c t="n" s="6" r="C43">
        <v>6062</v>
      </c>
    </row>
    <row spans="1:3" r="44">
      <c t="s" s="4" r="A44">
        <v>168</v>
      </c>
      <c t="n" s="6" r="B44">
        <v>2259</v>
      </c>
      <c t="n" s="7" r="C44">
        <v>2424</v>
      </c>
    </row>
    <row spans="1:3" r="45">
      <c t="s" s="3" r="A45">
        <v>169</v>
      </c>
    </row>
    <row spans="1:3" r="46">
      <c t="s" s="4" r="A46">
        <v>170</v>
      </c>
      <c t="n" s="7" r="B46">
        <v>15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STOC</vt:lpstr>
      <vt:lpstr>CONSOLIDATED STATEMENTS OF STO8</vt:lpstr>
      <vt:lpstr>CONSOLIDATED STATEMENTS OF CASH</vt:lpstr>
      <vt:lpstr>Significant Accounting Policies</vt:lpstr>
      <vt:lpstr>Benefit Plans and Stock-Based C</vt:lpstr>
      <vt:lpstr>Earnings Per Share</vt:lpstr>
      <vt:lpstr>Securities Available for Sale a</vt:lpstr>
      <vt:lpstr>Loans</vt:lpstr>
      <vt:lpstr>Guarantees</vt:lpstr>
      <vt:lpstr>Borrowed Funds</vt:lpstr>
      <vt:lpstr>Capital Resources</vt:lpstr>
      <vt:lpstr>Fair Value Measurements</vt:lpstr>
      <vt:lpstr>Accumulated Other Comprehensive</vt:lpstr>
      <vt:lpstr>Recent Accounting Pronouncement</vt:lpstr>
      <vt:lpstr>Significant Accounting Polici21</vt:lpstr>
      <vt:lpstr>Earnings Per Share (Tables)</vt:lpstr>
      <vt:lpstr>Securities Available for Sale23</vt:lpstr>
      <vt:lpstr>Loans (Tables)</vt:lpstr>
      <vt:lpstr>Borrowed Funds (Tables)</vt:lpstr>
      <vt:lpstr>Capital Resources (Tables)</vt:lpstr>
      <vt:lpstr>Fair Value Measurements (Tables</vt:lpstr>
      <vt:lpstr>Accumulated Other Comprehensi28</vt:lpstr>
      <vt:lpstr>Significant Accounting Polici29</vt:lpstr>
      <vt:lpstr>Benefit Plans and Stock-Based30</vt:lpstr>
      <vt:lpstr>Earnings Per Share - Calculatio</vt:lpstr>
      <vt:lpstr>Earnings Per Share - Dilution (</vt:lpstr>
      <vt:lpstr>Securities Available for Sale33</vt:lpstr>
      <vt:lpstr>Securities Available for Sale34</vt:lpstr>
      <vt:lpstr>Securities Available for Sale35</vt:lpstr>
      <vt:lpstr>Securities Available for Sale36</vt:lpstr>
      <vt:lpstr>Loans - Summary (Details)</vt:lpstr>
      <vt:lpstr>Loans - Allowance for Loan Loss</vt:lpstr>
      <vt:lpstr>Loans - Loan Receivables (Detai</vt:lpstr>
      <vt:lpstr>Loans - Past Due Status (Detail</vt:lpstr>
      <vt:lpstr>Loans - Ratings (Details)</vt:lpstr>
      <vt:lpstr>Loans - Impaired Loans (Details</vt:lpstr>
      <vt:lpstr>Loans - Troubled Debt Restructu</vt:lpstr>
      <vt:lpstr>Guarantees (Details)</vt:lpstr>
      <vt:lpstr>Borrowed Funds (Details)</vt:lpstr>
      <vt:lpstr>Capital Resources (Details)</vt:lpstr>
      <vt:lpstr>Fair Value Measurements - Recur</vt:lpstr>
      <vt:lpstr>Fair Value Measurements - Level</vt:lpstr>
      <vt:lpstr>Fair Value Measurements - Carry</vt:lpstr>
      <vt:lpstr>Accumulated Other Comprehensi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3:15:52Z</dcterms:created>
  <dcterms:modified xmlns:dcterms="http://purl.org/dc/terms/" xmlns:xsi="http://www.w3.org/2001/XMLSchema-instance" xsi:type="dcterms:W3CDTF">2016-11-14T13:15:52Z</dcterms:modified>
  <dc:title xmlns:dc="http://purl.org/dc/elements/1.1/">Untitled</dc:title>
  <dc:description xmlns:dc="http://purl.org/dc/elements/1.1/"/>
  <dc:subject xmlns:dc="http://purl.org/dc/elements/1.1/"/>
  <cp:keywords/>
  <cp:category/>
</cp:coreProperties>
</file>